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Business Combinations And Disco" sheetId="10" state="visible" r:id="rId10"/>
    <sheet xmlns:r="http://schemas.openxmlformats.org/officeDocument/2006/relationships" name="Goodwill" sheetId="11" state="visible" r:id="rId11"/>
    <sheet xmlns:r="http://schemas.openxmlformats.org/officeDocument/2006/relationships" name="Inventories, Net" sheetId="12" state="visible" r:id="rId12"/>
    <sheet xmlns:r="http://schemas.openxmlformats.org/officeDocument/2006/relationships" name="Long-Term Debt"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Pension and Postretirement Bene"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Revenues and Gross Profit" sheetId="19" state="visible" r:id="rId19"/>
    <sheet xmlns:r="http://schemas.openxmlformats.org/officeDocument/2006/relationships" name="Supplemental Cash Flow Informat"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Recognition (Tables)" sheetId="24" state="visible" r:id="rId24"/>
    <sheet xmlns:r="http://schemas.openxmlformats.org/officeDocument/2006/relationships" name="Business Combinations And Dis_2" sheetId="25" state="visible" r:id="rId25"/>
    <sheet xmlns:r="http://schemas.openxmlformats.org/officeDocument/2006/relationships" name="Goodwill (Tables)" sheetId="26" state="visible" r:id="rId26"/>
    <sheet xmlns:r="http://schemas.openxmlformats.org/officeDocument/2006/relationships" name="Inventories, Net (Tables)" sheetId="27" state="visible" r:id="rId27"/>
    <sheet xmlns:r="http://schemas.openxmlformats.org/officeDocument/2006/relationships" name="Long-Term Debt (Tables)" sheetId="28" state="visible" r:id="rId28"/>
    <sheet xmlns:r="http://schemas.openxmlformats.org/officeDocument/2006/relationships" name="Pension and Postretirement Be_2" sheetId="29" state="visible" r:id="rId29"/>
    <sheet xmlns:r="http://schemas.openxmlformats.org/officeDocument/2006/relationships" name="Business Segments (Tables)" sheetId="30" state="visible" r:id="rId30"/>
    <sheet xmlns:r="http://schemas.openxmlformats.org/officeDocument/2006/relationships" name="Revenues and Gross Profit (Tabl" sheetId="31" state="visible" r:id="rId31"/>
    <sheet xmlns:r="http://schemas.openxmlformats.org/officeDocument/2006/relationships" name="Supplemental Cash Flow Inform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Revenue Recognition - Additiona" sheetId="40" state="visible" r:id="rId40"/>
    <sheet xmlns:r="http://schemas.openxmlformats.org/officeDocument/2006/relationships" name="Revenue Recognition - Additio_2" sheetId="41" state="visible" r:id="rId41"/>
    <sheet xmlns:r="http://schemas.openxmlformats.org/officeDocument/2006/relationships" name="Revenue Recognition - Schedule " sheetId="42" state="visible" r:id="rId42"/>
    <sheet xmlns:r="http://schemas.openxmlformats.org/officeDocument/2006/relationships" name="Revenue Recognition - Summary o" sheetId="43" state="visible" r:id="rId43"/>
    <sheet xmlns:r="http://schemas.openxmlformats.org/officeDocument/2006/relationships" name="Business Combinations and Dis_3" sheetId="44" state="visible" r:id="rId44"/>
    <sheet xmlns:r="http://schemas.openxmlformats.org/officeDocument/2006/relationships" name="Business Combinations and Dis_4" sheetId="45" state="visible" r:id="rId45"/>
    <sheet xmlns:r="http://schemas.openxmlformats.org/officeDocument/2006/relationships" name="Business Combinations and Dis_5" sheetId="46" state="visible" r:id="rId46"/>
    <sheet xmlns:r="http://schemas.openxmlformats.org/officeDocument/2006/relationships" name="Business Combinations and Dis_6" sheetId="47" state="visible" r:id="rId47"/>
    <sheet xmlns:r="http://schemas.openxmlformats.org/officeDocument/2006/relationships" name="Goodwill - Changes in Goodwill " sheetId="48" state="visible" r:id="rId48"/>
    <sheet xmlns:r="http://schemas.openxmlformats.org/officeDocument/2006/relationships" name="Inventories, Net - Schedule of " sheetId="49" state="visible" r:id="rId49"/>
    <sheet xmlns:r="http://schemas.openxmlformats.org/officeDocument/2006/relationships" name="Long-Term Debt - Long-Term Debt" sheetId="50" state="visible" r:id="rId50"/>
    <sheet xmlns:r="http://schemas.openxmlformats.org/officeDocument/2006/relationships" name="Long-Term Debt - Long-Term De_2" sheetId="51" state="visible" r:id="rId51"/>
    <sheet xmlns:r="http://schemas.openxmlformats.org/officeDocument/2006/relationships" name="Long-Term Debt - Additional Inf" sheetId="52" state="visible" r:id="rId52"/>
    <sheet xmlns:r="http://schemas.openxmlformats.org/officeDocument/2006/relationships" name="Financial Instruments - Additio" sheetId="53" state="visible" r:id="rId53"/>
    <sheet xmlns:r="http://schemas.openxmlformats.org/officeDocument/2006/relationships" name="Income Taxes - Additional Infor" sheetId="54" state="visible" r:id="rId54"/>
    <sheet xmlns:r="http://schemas.openxmlformats.org/officeDocument/2006/relationships" name="Pension and Postretirement Be_3" sheetId="55" state="visible" r:id="rId55"/>
    <sheet xmlns:r="http://schemas.openxmlformats.org/officeDocument/2006/relationships" name="Pension and Postretirement Be_4" sheetId="56" state="visible" r:id="rId56"/>
    <sheet xmlns:r="http://schemas.openxmlformats.org/officeDocument/2006/relationships" name="Commitments and Contingencies -" sheetId="57" state="visible" r:id="rId57"/>
    <sheet xmlns:r="http://schemas.openxmlformats.org/officeDocument/2006/relationships" name="Business Segments - Additional " sheetId="58" state="visible" r:id="rId58"/>
    <sheet xmlns:r="http://schemas.openxmlformats.org/officeDocument/2006/relationships" name="Business Segments - Financial D" sheetId="59" state="visible" r:id="rId59"/>
    <sheet xmlns:r="http://schemas.openxmlformats.org/officeDocument/2006/relationships" name="Revenues and Gross Profit - Tot" sheetId="60" state="visible" r:id="rId60"/>
    <sheet xmlns:r="http://schemas.openxmlformats.org/officeDocument/2006/relationships" name="Supplemental Cash Flow Inform_3" sheetId="61" state="visible" r:id="rId61"/>
    <sheet xmlns:r="http://schemas.openxmlformats.org/officeDocument/2006/relationships" name="Supplemental Cash Flow Inform_4" sheetId="62" state="visible" r:id="rId62"/>
    <sheet xmlns:r="http://schemas.openxmlformats.org/officeDocument/2006/relationships" name="Supplemental Cash Flow Inform_5"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MLM</t>
        </is>
      </c>
    </row>
    <row r="10">
      <c r="A10" s="4" t="inlineStr">
        <is>
          <t>Entity Registrant Name</t>
        </is>
      </c>
      <c r="B10" s="4" t="inlineStr">
        <is>
          <t>MARTIN MARIETTA MATERIALS, INC.</t>
        </is>
      </c>
    </row>
    <row r="11">
      <c r="A11" s="4" t="inlineStr">
        <is>
          <t>Entity Central Index Key</t>
        </is>
      </c>
      <c r="B11" s="4" t="inlineStr">
        <is>
          <t>0000916076</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Title of 12(b) Security</t>
        </is>
      </c>
      <c r="B17" s="4" t="inlineStr">
        <is>
          <t>Common Stock (Par Value $0.01)</t>
        </is>
      </c>
    </row>
    <row r="18">
      <c r="A18" s="4" t="inlineStr">
        <is>
          <t>Security Exchange Name</t>
        </is>
      </c>
      <c r="B18" s="4" t="inlineStr">
        <is>
          <t>NYSE</t>
        </is>
      </c>
    </row>
    <row r="19">
      <c r="A19" s="4" t="inlineStr">
        <is>
          <t>Entity File Number</t>
        </is>
      </c>
      <c r="B19" s="4" t="inlineStr">
        <is>
          <t>1-12744</t>
        </is>
      </c>
    </row>
    <row r="20">
      <c r="A20" s="4" t="inlineStr">
        <is>
          <t>Entity Current Reporting Status</t>
        </is>
      </c>
      <c r="B20" s="4" t="inlineStr">
        <is>
          <t>Yes</t>
        </is>
      </c>
    </row>
    <row r="21">
      <c r="A21" s="4" t="inlineStr">
        <is>
          <t>Entity Interactive Data Current</t>
        </is>
      </c>
      <c r="B21" s="4" t="inlineStr">
        <is>
          <t>Yes</t>
        </is>
      </c>
    </row>
    <row r="22">
      <c r="A22" s="4" t="inlineStr">
        <is>
          <t>Entity Incorporation, State or Country Code</t>
        </is>
      </c>
      <c r="B22" s="4" t="inlineStr">
        <is>
          <t>NC</t>
        </is>
      </c>
    </row>
    <row r="23">
      <c r="A23" s="4" t="inlineStr">
        <is>
          <t>Entity Tax Identification Number</t>
        </is>
      </c>
      <c r="B23" s="4" t="inlineStr">
        <is>
          <t>56-1848578</t>
        </is>
      </c>
    </row>
    <row r="24">
      <c r="A24" s="4" t="inlineStr">
        <is>
          <t>Entity Address, Address Line One</t>
        </is>
      </c>
      <c r="B24" s="4" t="inlineStr">
        <is>
          <t>4123 Parklake Avenue</t>
        </is>
      </c>
    </row>
    <row r="25">
      <c r="A25" s="4" t="inlineStr">
        <is>
          <t>Entity Address, City or Town</t>
        </is>
      </c>
      <c r="B25" s="4" t="inlineStr">
        <is>
          <t>Raleigh</t>
        </is>
      </c>
    </row>
    <row r="26">
      <c r="A26" s="4" t="inlineStr">
        <is>
          <t>Entity Address, State or Province</t>
        </is>
      </c>
      <c r="B26" s="4" t="inlineStr">
        <is>
          <t>NC</t>
        </is>
      </c>
    </row>
    <row r="27">
      <c r="A27" s="4" t="inlineStr">
        <is>
          <t>Entity Address, Postal Zip Code</t>
        </is>
      </c>
      <c r="B27" s="4" t="inlineStr">
        <is>
          <t>27612</t>
        </is>
      </c>
    </row>
    <row r="28">
      <c r="A28" s="4" t="inlineStr">
        <is>
          <t>City Area Code</t>
        </is>
      </c>
      <c r="B28" s="4" t="inlineStr">
        <is>
          <t>919</t>
        </is>
      </c>
    </row>
    <row r="29">
      <c r="A29" s="4" t="inlineStr">
        <is>
          <t>Local Phone Number</t>
        </is>
      </c>
      <c r="B29" s="4" t="inlineStr">
        <is>
          <t>781-455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62365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And Discontinued Operations</t>
        </is>
      </c>
      <c r="B1" s="2" t="inlineStr">
        <is>
          <t>3 Months Ended</t>
        </is>
      </c>
    </row>
    <row r="2">
      <c r="B2" s="2" t="inlineStr">
        <is>
          <t>Mar. 31, 2022</t>
        </is>
      </c>
    </row>
    <row r="3">
      <c r="A3" s="3" t="inlineStr">
        <is>
          <t>Business Combinations [Abstract]</t>
        </is>
      </c>
    </row>
    <row r="4">
      <c r="A4" s="4" t="inlineStr">
        <is>
          <t>Business Combinations And Discontinued Operations</t>
        </is>
      </c>
      <c r="B4" s="4" t="inlineStr">
        <is>
          <t xml:space="preserve">3.
Business Combinations and Discontinued Operations Business Combinations In October 2021, the Company completed the acquisition of Lehigh Hanson, Inc.’s West Region business (Lehigh West Region) for $2.26 billion. The acquisition was primarily financed using proceeds from the issuance of publicly traded debt. These operations provided a new upstream, materials-led growth platform across several of the nation’s largest and fastest-growing megaregions in California and Arizona. The results from the acquired business are included in the Company’s West Group. The Company determined fair values of assets acquired and liabilities assumed. Although the initial accounting for the business combination has been recorded, these amounts are subject to change during the measurement period, which extends no longer than one year from the consummation date based on additional reviews, such as asset verification. Therefore, the measurement period remains open as of March 31, 2022. Specific accounts subject to ongoing purchase accounting adjustments included, but are not limited to, property, plant and equipment; lease assets and liabilities; goodwill; intangible assets; asset retirement obligations; and other liabilities. The goodwill generated by the transaction is deductible for income tax purposes. The following is a summary of the preliminary estimated fair values of the assets acquired and liabilities assumed as of October 1, 2021 (dollars in millions):
Assets:
Inventories
$
94.1
Property, plant and equipment
850.2
Intangible assets, other than goodwill
551.0
Goodwill
992.8
Other assets
54.6
Total assets
2,542.7
Liabilities:
Asset retirement obligations
178.9
Operating and finance lease liabilities
57.5
Other liabilities
41.7
Total liabilities
278.1
Total consideration
$
2,264.6
In July 2021, the Company acquired assets of Southern Crushed Concrete (SCC) in the Houston area, one of the country’s largest addressable aggregates markets. SCC was a leading producer of recycled concrete, which is principally used as a base aggregates product in infrastructure, commercial and residential construction applications. Although the initial accounting for the business combination has been recorded, the fair values of these amounts are subject to change during the measurement period, which remains open as of March 31, 2022. The goodwill generated by the transaction is deductible for income tax purposes. The results from the acquired business are included in the Company’s West Group, but are immaterial for pro-forma financial statement disclosures. In April 2021, the Company completed the acquisition of Tiller Corporation (Tiller), a leading aggregates and hot mix asphalt supplier in the Minneapolis/St. Paul area, which is one of the largest and fastest-growing midwestern metropolitan areas. The Tiller acquisition complemented the Company’s existing product offerings in the surrounding areas. The Company has recorded fair values of the assets acquired and liabilities assumed, which are subject to asset verification and a normal post-closing working capital adjustment. Although the initial accounting for the business combination has been recorded, the fair values of these amounts are subject to change during the measurement period, which remains open as of March 31, 2022. The goodwill generated by the transaction is deductible for income tax purposes. The results from the acquired business are included in the Company’s East Group, but are immaterial for pro-forma financial statement disclosures. Discontinued Operations Discontinued operations include the cement and California ready-mixed concrete businesses acquired as part of the Lehigh West Region acquisition. Discontinued operations for the quarter ended March 31, 2022 include the following:
(Dollars in
Total revenues
$
94.7
Loss from operations
$
(4.0
)
Pretax loss
$
(4.1
)
Income tax benefit
1.0
Net loss
$
(3.1
) Total cash used for operating and investing activities for the discontinued operations was $14.0 million, including $8.6 million in capital expenditures, for the quarter ended March 31, 2022. Non-cash items related to operating and investing activities for the discontinued operations were immaterial for the quarter ended March 31, 2022. Assets Held for Sale. On March 1, 2022, the Company announced a definitive agreement to sell the Redding, California cement plant, related cement distribution terminals and 14 California ready mix operations for $250 million in cash. The transaction is expected to close in the second half of 2022, subject to customary regulatory approvals and closing conditions. The Company did not record any amortization or depreciation expense related to these businesses for the quarter ended March 31, 2022, as these are classified as assets held for sale. During the quarter, the Company reached agreement with one of the nation’s largest privately-owned concrete producers to divest the Colorado and Central Texas ready mix concrete operations, which was completed on April 1, 2022. This opportunity optimized the Company’s aggregates-led portfolio and improved its ability to generate generally more attractive margins over the long term by reducing both business cyclicality and exposure to raw material cost inflation. Assets and liabilities held for sale as of March 31, 2022 and December 31, 2021, which also include a cement plant in Tehachapi, California; related cement distribution terminals; the remaining California ready mixed concrete plants; certain investment properties; and the Colorado and Central Texas ready mixed concrete operations, which were only classified as held for sale as of March 31, 2022 (see Note 14), are as follows:
March 31, 2022
December 31, 2021
Continuing Operations
Discontinued Operations
Total
Continuing Operations
Discontinued Operations
Total
(Dollars in Millions)
Inventories, net
$
8.9
$
41.8
$
50.7
$
—
$
53.1
$
53.1
Investment land
40.7
—
40.7
32.7
—
32.7
Other assets
0.5
29.3
29.8
—
16.4
16.4
Total current assets held for sale
$
50.1
$
71.1
$
121.2
$
32.7
$
69.5
$
102.2
Property, plant and equipment
$
65.6
$
226.9
$
292.5
$
—
$
226.0
$
226.0
Intangible assets, excluding goodwill
5.7
264.9
270.6
—
264.9
264.9
Operating lease right-of-use assets
7.4
18.9
26.3
—
18.1
18.1
Goodwill
115.9
104.7
220.6
—
109.3
109.3
Other assets
—
8.9
8.9
—
4.6
4.6
Valuation allowance for loss on sale
—
(6.0
)
(6.0
)
—
(6.0
)
(6.0
)
Total noncurrent assets held for sale
$
194.6
$
618.3
$
812.9
$
—
$
616.9
$
616.9
Lease obligations
$
(1.0
)
$
(8.3
)
$
(9.3
)
$
—
$
(7.5
)
$
(7.5
)
Total current liabilities held for sale
$
(1.0
)
$
(8.3
)
$
(9.3
)
$
—
$
(7.5
)
$
(7.5
)
Asset retirement obligations
$
(0.7
)
$
(32.7
)
$
(33.4
)
$
—
$
(31.5
)
$
(31.5
)
Lease obligations
(6.8
)
(23.2
)
(30.0
)
—
(22.0
)
(22.0
)
Other liabilities
—
(0.5
)
(0.5
)
—
—
—
Total noncurrent liabilities held for sale
$
(7.5
)
$
(56.4
)
$
(63.9
)
$
—
$
(53.5
)
$
(53.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4.
Goodwill The following table shows the changes in goodwill by reportable segment and in total:
East
West
Group
Group
Total
(Dollars in Millions)
Balance at January 1, 2022
$
759.4
$
2,735.0
$
3,494.4
Adjustments to purchase price allocations
5.0
3.8
8.8
Goodwill allocated to assets held for sale
—
(111.2
)
(111.2
)
Balance at March 31, 2022
$
764.4
$
2,627.6
$
3,39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5 .
Inventories, Net
March 31,
December 31,
2022
2021
(Dollars in Millions)
Finished products
$
810.8
$
713.3
Products in process
14.1
30.1
Raw materials
83.9
69.6
Supplies and expendable parts
133.5
153.9
1,042.3
966.9
Less: Allowances
(259.9
)
(214.3
)
Total
$
782.4
$
75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6 .
Long-Term Debt
March 31,
December 31,
2022
2021
(Dollars in Millions)
0.650% Senior Notes, due 2023
$
697.8
$
697.4
4.250% Senior Notes, due 2024
398.4
398.3
7% Debentures, due 2025
124.6
124.6
3.450% Senior Notes, due 2027
298.0
297.9
3.500% Senior Notes, due 2027
496.5
496.4
2.500% Senior Notes, due 2030
491.4
491.1
2.400% Senior Notes, due 2031
892.1
891.8
6.25% Senior Notes, due 2037
228.3
228.3
4.250% Senior Notes, due 2047
592.1
592.1
3.200% Senior Notes, due 2051
883.1
882.9
Other notes
0.1
0.1
Total debt
5,102.4
5,100.9
Less: Current maturities
(0.1
)
(0.1
)
Long-term debt
$
5,102.3
$
5,100.8
T he , through a wholly-owned special-purpose subsidiary, has a $400 million trade receivable securitization facility (the Trade Receivable Facility). On September 22, 2021 the Company extended the maturity to September 21, 2022 The Trade Receivable Facility, with Truist Bank, Regions Bank, PNC Bank, N.A., MUFG Bank, Ltd., New York Branch, and certain other lenders that may become a party to the facility from time to time, is backed by eligible trade receivables, as defined, and is limited to the lesser of the facility limit or the borrowing base, as defined. These receivables are originated by the and then sold by the to the wholly-owned special-purpose subsidiary. The con tinues to be responsible for the servicing and administration of the receivables purchased by the wholly-owned special-purpose . Borrowings under the Trade Receivable Facility bear interest at a rate equal to asset-backed commercial paper costs of conduit lenders plus 0.85% for borrowings funded by conduit lenders and one-month London Inter-bank Offered Rate (LIBOR) plus 1.00%, subject to change in the event that this rate no longer reflects the lender’s cost of lending, for borrowings funded by all other lenders . The The Company has a $800 million five-year The Revolving Facility expires on December 21, 2026, with any outstanding principal amounts, together with interest accrued thereon, due in full on that date. Available borrowings under the Revolving Facility are reduced by any outstanding letters of credit issued by the Company under the Revolving Facility. The Company had $2.6 million of outstanding letters of credit issued under the Revolving Facility at March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3 Months Ended</t>
        </is>
      </c>
    </row>
    <row r="2">
      <c r="B2" s="2" t="inlineStr">
        <is>
          <t>Mar. 31, 2022</t>
        </is>
      </c>
    </row>
    <row r="3">
      <c r="A3" s="3" t="inlineStr">
        <is>
          <t>Financial Instruments Disclosure [Abstract]</t>
        </is>
      </c>
    </row>
    <row r="4">
      <c r="A4" s="4" t="inlineStr">
        <is>
          <t>Financial Instruments</t>
        </is>
      </c>
      <c r="B4" s="4" t="inlineStr">
        <is>
          <t xml:space="preserve">7 .
Financial Instruments The Company’s financial instruments include temporary cash investments, restricted cash, accounts receivable, notes receivable, accounts payable, publicly-registered long-term notes, debentures and other long-term debt. Temporary cash investments are placed primarily in money market funds, money market demand deposit accounts and Eurodollar time deposits. The Company’s cash equivalents have original maturities of less than three months. Due to the short maturity of these investments, they are carried on the consolidated balance sheets at cost, which approximates fair value. Restricted cash is held in a trust account with a third-party intermediary. Due to the short-term nature of this account, the fair value of restricted cash approximates its carrying value. Accounts receivable are due from a large number of customers, primarily in the construction industry, and are dispersed across wide geographic and economic regions. No 10% Notes receivable are primarily promissory notes with customers and are not publicly traded. Management estimates that the fair value of notes receivable approximates its carrying amount. Accounts payable represent amounts owed to suppliers and vendors. The estimated fair value of accounts payable approximates the carrying amount due to the short-term nature of the payables. The carrying values and fair values of the Company’s long-term debt were $5.10 billion and $4.93 billion, respectively, at March 31, 2022 and $5.10 billion and $5.45 billion, respectively, at December 31, 2021. The estimated fair value of the publicly-registered long-term notes was estimated using quoted market prices. The estimated fair values of other borrowings approximate their carrying amounts as the interest rates reset periodical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8 .
Income Taxes The effective income tax rate reflects the effect of federal and state income taxes on earnings and the impact of differences in book and tax accounting arising primarily from the permanent tax benefits associated with the statutory depletion deduction for mineral reserves. The effective income tax rates for continuing operations were 19.3% and 19.5% for the three months ended March 31, 2022 and March 31, 2021, respectively. The Company records interest accrued in relation to unrecognized tax benefits as income tax expense. Penalties, if incurred, are recorded as operating expenses in the consolidated statements of earnings and comprehensive earn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s</t>
        </is>
      </c>
      <c r="B1" s="2" t="inlineStr">
        <is>
          <t>3 Months Ended</t>
        </is>
      </c>
    </row>
    <row r="2">
      <c r="B2" s="2" t="inlineStr">
        <is>
          <t>Mar. 31, 2022</t>
        </is>
      </c>
    </row>
    <row r="3">
      <c r="A3" s="3" t="inlineStr">
        <is>
          <t>Compensation And Retirement Disclosure [Abstract]</t>
        </is>
      </c>
    </row>
    <row r="4">
      <c r="A4" s="4" t="inlineStr">
        <is>
          <t>Pension and Postretirement Benefits</t>
        </is>
      </c>
      <c r="B4" s="4" t="inlineStr">
        <is>
          <t>9 .
Pension and Postretirement Benefits During the quarter ended March 31, 2022, the Company amended its qualified pension plan and provided an enhanced benefit for eligible hourly active participants who retire subsequent to April 30, 2022. The amendment required a pension remeasurement. The Company elected the use of a practical expedient to perform the pension remeasurement as of February 28, 2022, the month end closest to the approval of the plan amendment. The discount rate for the remeasurement was 3.75% compared with 3.23% prior to the remeasurement. The enhanced benefit and remeasurement resulted in higher projected pension expense for the year compared with the initial annual pension expense for the qualified plan. The estimated components of the recorded net periodic benefit cost (credit) for pension and postretirement benefits are as follows:
Pension
Postretirement Benefits
Three Months Ended March 31,
2022
2021
2022
2021
(Dollars in Millions)
Service cost
$
11.5
$
11.6
$
—
$
—
Interest cost
10.2
9.0
0.1
0.1
Expected return on assets
(19.4
)
(17.6
)
—
—
Amortization of:
Prior service cost (credit)
1.2
0.2
(0.2
)
(0.2
)
Actuarial loss (gain)
0.9
3.3
(0.1
)
(0.1
)
Net periodic benefit cost (credit)
$
4.4
$
6.5
$
(0.2
)
$
(0.2
) The service cost component of net periodic benefit (credit) cost is included in Cost of revenues – products and services Selling, general and administrative expenses Other nonoperating incom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
Commitments and Contingencies Legal and Administrative Proceedings The Company is engaged in certain legal and administrative proceedings incidental to its normal business activities, including matters relating to environmental protection. The Company considers various factors in assessing the probable outcome of each matter, including but not limited to the nature of existing legal proceedings and claims, the asserted or possible damages, the jurisdiction and venue of the case and whether it is a jury trial, the progress of the case, existing law and precedent, the opinions or views of legal counsel and other advisers, the Company’s experience in similar cases and the experience of other companies, the facts available to the Company at the time of assessment, and how the Company intends to respond to the proceeding or claim. The Company’s assessment of these factors may change over time as proceedings or claims progress. The Company believes the probability is remote that the outcome of any currently pending legal or administrative proceeding will result in a material loss to the Company as a whole, based on currently available facts. Borrowing Arrangements with Affiliate The Company is a co-borrower with an unconsolidated affiliate for a $12.5 million revolving line of credit agreement with Truist Bank, of which $4.5 million was outstanding as of March 31, 2022. The affiliate has agreed to reimburse and indemnify the Company for any payments and expenses the Company may incur from this agreement. The Company holds a lien on the affiliate’s membership interest in a joint venture as collateral for payment under the revolving line of credit. In addition, the Company has a $6.0 million interest-only loan receivable, due December 31, 2022, outstanding from this unconsolidated affiliate as of March 31, 2022 and December 31, 2021. The interest rate is one-month LIBOR plus a current spread of 1.63%. Letters of Credit In the normal course of business, the Company provides certain third parties with standby letter of credit agreements guaranteeing its payment for certain insurance claims, contract performance and permit requirements. At March 31, 2022, the Company was contingently liable for $17.2 million in letters of credit, of which $2.6 million were issued under the Company’s Revolving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1 1 .
Business Segments The Building Materials business contains two reportable segments: the East Group and the West Group. The Company also has a Magnesia Specialties segment. The Company’s evaluation of performance and allocation of resources are based primarily on earnings from operations. Consolidated earnings from operations include total revenues less cost of revenues; selling, general and administrative expenses; acquisition and integration expenses; other operating income and expenses, net; and exclude interest expense; other nonoperating income and expenses, net; and income taxes. Corporate loss from operations primarily includes depreciation; expenses for corporate administrative functions; acquisition and integration expenses; and other nonrecurring income and expenses excluded from the Company’s evaluation of business segment performance and resource allocation. All long-term debt and related interest expense are held at Corporate. The following table displays selected financial data for the Company’s reportable segments. Total revenues, as well as the consolidated statements of earnings and comprehensive earnings, exclude intersegment revenues, which represent sales from one segment to another segment and are eliminated in consolidation. Total revenues, product and services revenues, and earnings (loss) from operations reflect continuing operations only.
Three Months Ended
March 31,
2022
2021
(Dollars in Millions)
Total revenues
East Group
$
418.8
$
394.9
West Group
735.0
516.6
Total Building Materials business
1,153.8
911.5
Magnesia Specialties
77.0
70.9
Total
$
1,230.8
$
982.4
Products and services revenues:
East Group
$
394.6
$
372.5
West Group
682.4
484.1
Total Building Materials business
1,077.0
856.6
Magnesia Specialties
70.8
65.3
Total
$
1,147.8
$
921.9
Earnings (Loss) from operations
East Group
$
28.0
$
61.7
West Group
43.0
31.9
Total Building Materials business
71.0
93.6
Magnesia Specialties
21.5
23.5
Corporate
(32.6
)
(17.8
)
Total
$
59.9
$
9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Gross Profit</t>
        </is>
      </c>
      <c r="B1" s="2" t="inlineStr">
        <is>
          <t>3 Months Ended</t>
        </is>
      </c>
    </row>
    <row r="2">
      <c r="B2" s="2" t="inlineStr">
        <is>
          <t>Mar. 31, 2022</t>
        </is>
      </c>
    </row>
    <row r="3">
      <c r="A3" s="3" t="inlineStr">
        <is>
          <t>Revenues And Gross Profit [Abstract]</t>
        </is>
      </c>
    </row>
    <row r="4">
      <c r="A4" s="4" t="inlineStr">
        <is>
          <t>Revenues and Gross Profit</t>
        </is>
      </c>
      <c r="B4" s="4" t="inlineStr">
        <is>
          <t>1 2 .
Revenues and Gross Profit The Building Materials business includes the aggregates, cement, ready mixed concrete and asphalt and paving product lines. Cement and ready mixed concrete product lines and paving services reside only in the West Group. The following table, which is reconciled to consolidated amounts, provides total revenues and gross profit (loss) by product line and reflects continuing operations only.
Three Months Ended
March 31,
2022
2021
(Dollars in Millions)
Total revenues:
Building Materials business:
Products and services:
Aggregates
$
685.9
$
572.6
Cement
134.3
109.6
Ready mixed concrete
290.1
235.3
Asphalt and paving services
54.8
12.2
Less: interproduct revenues
(88.1
)
(73.1
)
Products and services
1,077.0
856.6
Freight
76.8
54.9
Total Building Materials business
1,153.8
911.5
Magnesia Specialties:
Products and services
70.8
65.3
Freight
6.2
5.6
Total Magnesia Specialties
77.0
70.9
Total
$
1,230.8
$
982.4
Gross profit (loss)
Building Materials business:
Products and services:
Aggregates
$
101.9
$
121.8
Cement
27.3
15.3
Ready mixed concrete
21.1
19.4
Asphalt and paving services
(13.3
)
(8.2
)
Products and services
137.0
148.3
Freight
1.4
(0.3
)
Total Building Materials business
138.4
148.0
Magnesia Specialties:
Products and services
26.8
28.4
Freight
(1.2
)
(0.9
)
Total Magnesia Specialties
25.6
27.5
Corporate
(7.9
)
(0.8
)
Total
$
156.1
$
17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189600000</v>
      </c>
      <c r="C3" s="6" t="n">
        <v>258400000</v>
      </c>
    </row>
    <row r="4">
      <c r="A4" s="4" t="inlineStr">
        <is>
          <t>Restricted cash</t>
        </is>
      </c>
      <c r="B4" s="5" t="n">
        <v>0</v>
      </c>
      <c r="C4" s="5" t="n">
        <v>500000</v>
      </c>
    </row>
    <row r="5">
      <c r="A5" s="4" t="inlineStr">
        <is>
          <t>Accounts receivable, net</t>
        </is>
      </c>
      <c r="B5" s="5" t="n">
        <v>759200000</v>
      </c>
      <c r="C5" s="5" t="n">
        <v>774000000</v>
      </c>
    </row>
    <row r="6">
      <c r="A6" s="4" t="inlineStr">
        <is>
          <t>Inventories, net</t>
        </is>
      </c>
      <c r="B6" s="5" t="n">
        <v>782400000</v>
      </c>
      <c r="C6" s="5" t="n">
        <v>752600000</v>
      </c>
    </row>
    <row r="7">
      <c r="A7" s="4" t="inlineStr">
        <is>
          <t>Current assets held for sale</t>
        </is>
      </c>
      <c r="B7" s="5" t="n">
        <v>121200000</v>
      </c>
      <c r="C7" s="5" t="n">
        <v>102200000</v>
      </c>
    </row>
    <row r="8">
      <c r="A8" s="4" t="inlineStr">
        <is>
          <t>Other current assets</t>
        </is>
      </c>
      <c r="B8" s="5" t="n">
        <v>135100000</v>
      </c>
      <c r="C8" s="5" t="n">
        <v>137900000</v>
      </c>
    </row>
    <row r="9">
      <c r="A9" s="4" t="inlineStr">
        <is>
          <t>Total Current Assets</t>
        </is>
      </c>
      <c r="B9" s="5" t="n">
        <v>1987500000</v>
      </c>
      <c r="C9" s="5" t="n">
        <v>2025600000</v>
      </c>
    </row>
    <row r="10">
      <c r="A10" s="4" t="inlineStr">
        <is>
          <t>Property, plant and equipment</t>
        </is>
      </c>
      <c r="B10" s="5" t="n">
        <v>10252000000</v>
      </c>
      <c r="C10" s="5" t="n">
        <v>10370000000</v>
      </c>
    </row>
    <row r="11">
      <c r="A11" s="4" t="inlineStr">
        <is>
          <t>Allowances for depreciation, depletion and amortization</t>
        </is>
      </c>
      <c r="B11" s="5" t="n">
        <v>-4043100000</v>
      </c>
      <c r="C11" s="5" t="n">
        <v>-4032000000</v>
      </c>
    </row>
    <row r="12">
      <c r="A12" s="4" t="inlineStr">
        <is>
          <t>Net property, plant and equipment</t>
        </is>
      </c>
      <c r="B12" s="5" t="n">
        <v>6208900000</v>
      </c>
      <c r="C12" s="5" t="n">
        <v>6338000000</v>
      </c>
    </row>
    <row r="13">
      <c r="A13" s="4" t="inlineStr">
        <is>
          <t>Goodwill</t>
        </is>
      </c>
      <c r="B13" s="5" t="n">
        <v>3392000000</v>
      </c>
      <c r="C13" s="5" t="n">
        <v>3494400000</v>
      </c>
    </row>
    <row r="14">
      <c r="A14" s="4" t="inlineStr">
        <is>
          <t>Other intangibles, net</t>
        </is>
      </c>
      <c r="B14" s="5" t="n">
        <v>1050700000</v>
      </c>
      <c r="C14" s="5" t="n">
        <v>1065000000</v>
      </c>
    </row>
    <row r="15">
      <c r="A15" s="4" t="inlineStr">
        <is>
          <t>Operating lease right-of-use assets, net</t>
        </is>
      </c>
      <c r="B15" s="5" t="n">
        <v>410700000</v>
      </c>
      <c r="C15" s="5" t="n">
        <v>426700000</v>
      </c>
    </row>
    <row r="16">
      <c r="A16" s="4" t="inlineStr">
        <is>
          <t>Noncurrent assets held for sale</t>
        </is>
      </c>
      <c r="B16" s="5" t="n">
        <v>812900000</v>
      </c>
      <c r="C16" s="5" t="n">
        <v>616900000</v>
      </c>
    </row>
    <row r="17">
      <c r="A17" s="4" t="inlineStr">
        <is>
          <t>Other noncurrent assets</t>
        </is>
      </c>
      <c r="B17" s="5" t="n">
        <v>378800000</v>
      </c>
      <c r="C17" s="5" t="n">
        <v>426400000</v>
      </c>
    </row>
    <row r="18">
      <c r="A18" s="4" t="inlineStr">
        <is>
          <t>Total Assets</t>
        </is>
      </c>
      <c r="B18" s="5" t="n">
        <v>14241500000</v>
      </c>
      <c r="C18" s="5" t="n">
        <v>14393000000</v>
      </c>
    </row>
    <row r="19">
      <c r="A19" s="3" t="inlineStr">
        <is>
          <t>Current Liabilities:</t>
        </is>
      </c>
    </row>
    <row r="20">
      <c r="A20" s="4" t="inlineStr">
        <is>
          <t>Accounts payable</t>
        </is>
      </c>
      <c r="B20" s="5" t="n">
        <v>383800000</v>
      </c>
      <c r="C20" s="5" t="n">
        <v>356200000</v>
      </c>
    </row>
    <row r="21">
      <c r="A21" s="4" t="inlineStr">
        <is>
          <t>Accrued salaries, benefits and payroll taxes</t>
        </is>
      </c>
      <c r="B21" s="5" t="n">
        <v>43100000</v>
      </c>
      <c r="C21" s="5" t="n">
        <v>86600000</v>
      </c>
    </row>
    <row r="22">
      <c r="A22" s="4" t="inlineStr">
        <is>
          <t>Accrued other taxes</t>
        </is>
      </c>
      <c r="B22" s="5" t="n">
        <v>46600000</v>
      </c>
      <c r="C22" s="5" t="n">
        <v>58400000</v>
      </c>
    </row>
    <row r="23">
      <c r="A23" s="4" t="inlineStr">
        <is>
          <t>Accrued interest</t>
        </is>
      </c>
      <c r="B23" s="5" t="n">
        <v>41500000</v>
      </c>
      <c r="C23" s="5" t="n">
        <v>48000000</v>
      </c>
    </row>
    <row r="24">
      <c r="A24" s="4" t="inlineStr">
        <is>
          <t>Operating lease liabilities</t>
        </is>
      </c>
      <c r="B24" s="5" t="n">
        <v>53800000</v>
      </c>
      <c r="C24" s="5" t="n">
        <v>53900000</v>
      </c>
    </row>
    <row r="25">
      <c r="A25" s="4" t="inlineStr">
        <is>
          <t>Current liabilities held for sale</t>
        </is>
      </c>
      <c r="B25" s="5" t="n">
        <v>9300000</v>
      </c>
      <c r="C25" s="5" t="n">
        <v>7500000</v>
      </c>
    </row>
    <row r="26">
      <c r="A26" s="4" t="inlineStr">
        <is>
          <t>Other current liabilities</t>
        </is>
      </c>
      <c r="B26" s="5" t="n">
        <v>134800000</v>
      </c>
      <c r="C26" s="5" t="n">
        <v>142000000</v>
      </c>
    </row>
    <row r="27">
      <c r="A27" s="4" t="inlineStr">
        <is>
          <t>Total Current Liabilities</t>
        </is>
      </c>
      <c r="B27" s="5" t="n">
        <v>712900000</v>
      </c>
      <c r="C27" s="5" t="n">
        <v>752600000</v>
      </c>
    </row>
    <row r="28">
      <c r="A28" s="4" t="inlineStr">
        <is>
          <t>Long-term debt</t>
        </is>
      </c>
      <c r="B28" s="5" t="n">
        <v>5102300000</v>
      </c>
      <c r="C28" s="5" t="n">
        <v>5100800000</v>
      </c>
    </row>
    <row r="29">
      <c r="A29" s="4" t="inlineStr">
        <is>
          <t>Deferred income taxes, net</t>
        </is>
      </c>
      <c r="B29" s="5" t="n">
        <v>890000000</v>
      </c>
      <c r="C29" s="5" t="n">
        <v>895300000</v>
      </c>
    </row>
    <row r="30">
      <c r="A30" s="4" t="inlineStr">
        <is>
          <t>Noncurrent operating lease liabilities</t>
        </is>
      </c>
      <c r="B30" s="5" t="n">
        <v>362100000</v>
      </c>
      <c r="C30" s="5" t="n">
        <v>379400000</v>
      </c>
    </row>
    <row r="31">
      <c r="A31" s="4" t="inlineStr">
        <is>
          <t>Noncurrent liabilities held for sale</t>
        </is>
      </c>
      <c r="B31" s="5" t="n">
        <v>63900000</v>
      </c>
      <c r="C31" s="5" t="n">
        <v>53500000</v>
      </c>
    </row>
    <row r="32">
      <c r="A32" s="4" t="inlineStr">
        <is>
          <t>Other noncurrent liabilities</t>
        </is>
      </c>
      <c r="B32" s="5" t="n">
        <v>679200000</v>
      </c>
      <c r="C32" s="5" t="n">
        <v>673800000</v>
      </c>
    </row>
    <row r="33">
      <c r="A33" s="4" t="inlineStr">
        <is>
          <t>Total Liabilities</t>
        </is>
      </c>
      <c r="B33" s="5" t="n">
        <v>7810400000</v>
      </c>
      <c r="C33" s="5" t="n">
        <v>7855400000</v>
      </c>
    </row>
    <row r="34">
      <c r="A34" s="3" t="inlineStr">
        <is>
          <t>Equity:</t>
        </is>
      </c>
    </row>
    <row r="35">
      <c r="A35" s="4" t="inlineStr">
        <is>
          <t>Common stock, par value $0.01 per share (62.4 shares outstanding at March 31, 2022 and December 31, 2021)</t>
        </is>
      </c>
      <c r="B35" s="5" t="n">
        <v>600000</v>
      </c>
      <c r="C35" s="5" t="n">
        <v>600000</v>
      </c>
    </row>
    <row r="36">
      <c r="A36" s="4" t="inlineStr">
        <is>
          <t>Preferred stock, par value $0.01 per share</t>
        </is>
      </c>
      <c r="B36" s="4" t="inlineStr">
        <is>
          <t xml:space="preserve"> </t>
        </is>
      </c>
      <c r="C36" s="4" t="inlineStr">
        <is>
          <t xml:space="preserve"> </t>
        </is>
      </c>
    </row>
    <row r="37">
      <c r="A37" s="4" t="inlineStr">
        <is>
          <t>Additional paid-in capital</t>
        </is>
      </c>
      <c r="B37" s="5" t="n">
        <v>3462600000</v>
      </c>
      <c r="C37" s="5" t="n">
        <v>3470400000</v>
      </c>
    </row>
    <row r="38">
      <c r="A38" s="4" t="inlineStr">
        <is>
          <t>Accumulated other comprehensive loss</t>
        </is>
      </c>
      <c r="B38" s="5" t="n">
        <v>-129200000</v>
      </c>
      <c r="C38" s="5" t="n">
        <v>-97600000</v>
      </c>
    </row>
    <row r="39">
      <c r="A39" s="4" t="inlineStr">
        <is>
          <t>Retained earnings</t>
        </is>
      </c>
      <c r="B39" s="5" t="n">
        <v>3094900000</v>
      </c>
      <c r="C39" s="5" t="n">
        <v>3161900000</v>
      </c>
    </row>
    <row r="40">
      <c r="A40" s="4" t="inlineStr">
        <is>
          <t>Total Shareholders' Equity</t>
        </is>
      </c>
      <c r="B40" s="5" t="n">
        <v>6428900000</v>
      </c>
      <c r="C40" s="5" t="n">
        <v>6535300000</v>
      </c>
    </row>
    <row r="41">
      <c r="A41" s="4" t="inlineStr">
        <is>
          <t>Noncontrolling interests</t>
        </is>
      </c>
      <c r="B41" s="5" t="n">
        <v>2200000</v>
      </c>
      <c r="C41" s="5" t="n">
        <v>2300000</v>
      </c>
    </row>
    <row r="42">
      <c r="A42" s="4" t="inlineStr">
        <is>
          <t>Total Equity</t>
        </is>
      </c>
      <c r="B42" s="5" t="n">
        <v>6431100000</v>
      </c>
      <c r="C42" s="5" t="n">
        <v>6537600000</v>
      </c>
    </row>
    <row r="43">
      <c r="A43" s="4" t="inlineStr">
        <is>
          <t>Total Liabilities and Equity</t>
        </is>
      </c>
      <c r="B43" s="6" t="n">
        <v>14241500000</v>
      </c>
      <c r="C43" s="6" t="n">
        <v>14393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1 3 .
Supplemental Cash Flow Information Noncash investing and financing activities are as follows:
Three Months Ended
March 31,
2022
2021
(Dollars in Millions)
Noncash investing and financing activities:
Right-of-use assets obtained in exchange for new finance lease liabilities
$
3.6
$
115.1
Right-of-use assets obtained in exchange for new operating lease liabilities
$
6.1
$
6.0
Accrued liabilities for purchases of property, plant and equipment
$
24.5
$
28.7
Remeasurement of operating lease right-of-use assets
$
0.3
$
(6.2
)
Remeasurement of finance lease right-of-use assets
$
0.4
$
—
For the three months ended March 31, 2021, the right-of-use assets obtained in exchange for new finance lease liabilities balance were primarily attributable to the lease of the new corporate headquarters Supplemental disclosures of cash flow information are as follows:
Three Months Ended
March 31,
2022
2021
(Dollars in Millions)
Cash paid for interest, net of capitalized amount
$
44.8
$
14.8
Cash paid for income taxes, net of refunds
$
0.8
$
—
During the three months ended March 31, 2021, the Company received proceeds of $9.8 million related to its company-owned life insurance policies. The proceeds are included in the Investments in life insurance contracts,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14 .
Subsequent Ev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Organization</t>
        </is>
      </c>
      <c r="B4" s="4" t="inlineStr">
        <is>
          <t xml:space="preserve">Organization Martin Marietta Materials, Inc. (the Company or Martin Marietta) is a natural resource-based building materials company. As of March 31, 2022, the Company supplies aggregates (crushed stone, sand and gravel) through its network of approximately 350 quarries, mines and distribution yards in 28 states, Canada and The Bahamas. Martin Marietta also provides cement and downstream products and services, namely, ready mixed concrete, asphalt and paving, in vertically-integrated structured markets where the Company has a leading aggregates position. In addition, the Company has two cement plants, cement distribution terminals and ready mixed concrete operations primarily in California that are classified as assets held for sale and discontinued operations as of and for the quarter ended March 31, 2022. The Company’s heavy-side building materials are used in infrastructure, nonresidential and residential construction projects. Aggregates are also used in agricultural, utility and environmental applications and as railroad ballast. The aggregates, cement, ready mixed concrete, asphalt and paving product lines are reported collectively as the “Building Materials” business. The Company’s Building Materials business includes two reportable segments: the East Group and the West Group.
BUILDING MATERIALS BUSINESS
Reportable Segments
East Group
West Group
Operating Locations
Alabama, Florida, Georgia, Indiana,
Arizona, Arkansas, California, Colorado, Louisiana, Oklahoma, Texas, Utah,
Product Lines
Aggregates and Asphalt
Aggregates, Cement,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t>
        </is>
      </c>
    </row>
    <row r="5">
      <c r="A5" s="4" t="inlineStr">
        <is>
          <t>Basis of Presentation</t>
        </is>
      </c>
      <c r="B5" s="4" t="inlineStr">
        <is>
          <t>Basis of Presentation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1.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months ended March 31, 2022 are not necessarily indicative of the results expected for other interim periods or the full year. The consolidated balance sheet at December 31, 2021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1 .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t>
        </is>
      </c>
    </row>
    <row r="6">
      <c r="A6" s="4" t="inlineStr">
        <is>
          <t>Consolidated Comprehensive (Loss) Earnings and Accumulated Other Comprehensive Loss</t>
        </is>
      </c>
      <c r="B6" s="4" t="inlineStr">
        <is>
          <t>Consolidated Comprehensive (Loss) Earnings and Accumulated Other Comprehensive Loss Consolidated comprehensive (loss) earnings and accumulated other comprehensive loss consist of consolidated net earnings; adjustments for the funded status of pension and postretirement benefit plans; and foreign currency translation adjustments; and are presented in the Company’s consolidated statements of earnings and comprehensive earnings. Comprehensive (loss) earnings attributable to Martin Marietta is as follows:
Three Months Ended
March 31,
2022
2021
(Dollars in Millions)
Net earnings attributable to Martin Marietta
$
21.4
$
65.3
Other comprehensive (loss) earnings, net of tax
(31.6
)
2.8
Comprehensive (loss) earnings attributable to Martin Marietta
$
(10.2
)
$
68.1
Changes in accumulated other comprehensive loss, net of tax, are as follows:
(Dollars in Millions)
Pension and Postretirement Benefit Plans
Foreign Currency
Total
Three Months Ended March 31, 2022
Balance at beginning of period
$
(97.6
)
$
—
$
(97.6
)
Other comprehensive (loss) earnings before reclassifications, net of tax
(33.3
)
0.4
(32.9
)
Amounts reclassified from accumulated other comprehensive loss, net of tax
1.3
—
1.3
Other comprehensive (loss) earnings, net of tax
(32.0
)
0.4
(31.6
)
Balance at end of period
$
(129.6
)
$
0.4
$
(129.2
)
Three Months Ended March 31, 2021
Balance at beginning of period
$
(158.1
)
$
(0.3
)
$
(158.4
)
Other comprehensive earnings before reclassifications, net of tax
—
0.3
0.3
Amounts reclassified from accumulated other comprehensive loss, net of tax
2.5
—
2.5
Other comprehensive earnings, net of tax
2.5
0.3
2.8
Balance at end of period
$
(155.6
)
$
—
$
(155.6
) The $33.3 million, net of tax, other comprehensive loss before reclassifications in the Pension and Postretirement Benefit Plans for the three months ended March 31, 2022 is driven by the remeasurement of the funded status of the Company’s qualified pension plan, required as a result of the plan amendment that provided an enhanced benefit for eligible hourly employees. Changes in net noncurrent deferred tax assets related to accumulated other comprehensive loss are as follows:
Pension and Postretirement Benefit Plans
Three Months Ended
March 31,
2022
2021
(Dollars in Millions)
Balance at beginning of period
$
69.7
$
89.4
Tax effect of other comprehensive loss (earnings)
10.5
(0.7
)
Balance at end of period
$
80.2
$
88.7
Reclassifications out of accumulated other comprehensive loss are as follows:
Three Months Ended
Affected line items in the
March 31,
consolidated statements of earnings
2022
2021
and comprehensive earnings
(Dollars in Millions)
Pension and postretirement benefit plans
Amortization of:
Prior service credit
$
1.0
$
—
Actuarial loss
0.8
3.2
1.8
3.2
Other nonoperating income, net
Tax benefit
(0.5
)
(0.7
)
Income tax expense
$
1.3
$
2.5</t>
        </is>
      </c>
    </row>
    <row r="7">
      <c r="A7" s="4" t="inlineStr">
        <is>
          <t>Earnings per Common Share</t>
        </is>
      </c>
      <c r="B7" s="4" t="inlineStr">
        <is>
          <t>Earnings per Common Share The numerator for basic and diluted earnings per common share is net earnings attributable to Martin Marietta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months ended March 31, 2022 and 2021, the diluted per-share computations reflect the number of common shares outstanding to include the number of additional shares that would have been outstanding if the potentially dilutive common shares had been issued. The following table reconciles the numerator and denominator for basic and diluted earnings from continuing operations per common share:
Three Months Ended
March 31,
2022
2021
(In Millions)
Net earnings from continuing operations attributable to Martin Marietta
$
24.5
$
65.3
Less: Distributed and undistributed earnings attributable to unvested awards
—
0.1
Basic and diluted net earnings from continuing operations available to common shareholders attributable to Martin Marietta
$
24.5
$
65.2
Basic weighted-average common shares outstanding
62.4
62.3
Effect of dilutive employee and director awards
0.2
0.2
Diluted weighted-average common shares outstanding
62.6
62.5</t>
        </is>
      </c>
    </row>
    <row r="8">
      <c r="A8" s="4" t="inlineStr">
        <is>
          <t>Restricted Cash</t>
        </is>
      </c>
      <c r="B8" s="4" t="inlineStr">
        <is>
          <t>Restricted Cash At December 31, 2021, the Company had restricted cash of $0.5 million, which was invested in an account designated for the purchase of like-kind exchange replacement assets under Section 1031 of the Internal Revenue Code and related IRS procedures (Section 1031). The Company was restricted from utilizing the cash for purposes other than the purchase of the qualified assets for a designated period from receipt of the proceeds from the sale of the exchanged property. There was no restricted cash at March 31, 2022. In connection with Accounting Standards Update 2016-18, Statement of Cash Flows (Topic 230), The following table reconciles cash, cash equivalents and restricted cash as reported on the consolidated balance sheets to the aggregated amounts presented on the consolidated statements of cash flows:
March 31,
December 31,
2022
2021
(Dollars in Millions)
Cash and cash equivalents
$
189.6
$
258.4
Restricted cash
—
0.5
Total cash, cash equivalents and restricted cash presented in the consolidated statements of cash flows
$
189.6
$
258.9</t>
        </is>
      </c>
    </row>
    <row r="9">
      <c r="A9" s="4" t="inlineStr">
        <is>
          <t>Policy Elections</t>
        </is>
      </c>
      <c r="B9" s="4" t="inlineStr">
        <is>
          <t>Policy Elections. When the Company arranges third-party freight to deliver products to customers, the Company has elected the delivery to be a fulfillment activity rather than a separate performance obligation. Further, the Company acts as a principal in the delivery arrangements and, as required by the accounting standard, the related revenues and costs are presented gross and are included in the consolidated statements of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 [Line Items]</t>
        </is>
      </c>
    </row>
    <row r="4">
      <c r="A4" s="4" t="inlineStr">
        <is>
          <t>Changes in Accumulated Other Comprehensive Loss Net of Tax</t>
        </is>
      </c>
      <c r="B4" s="4" t="inlineStr">
        <is>
          <t xml:space="preserve">Changes in accumulated other comprehensive loss, net of tax, are as follows:
(Dollars in Millions)
Pension and Postretirement Benefit Plans
Foreign Currency
Total
Three Months Ended March 31, 2022
Balance at beginning of period
$
(97.6
)
$
—
$
(97.6
)
Other comprehensive (loss) earnings before reclassifications, net of tax
(33.3
)
0.4
(32.9
)
Amounts reclassified from accumulated other comprehensive loss, net of tax
1.3
—
1.3
Other comprehensive (loss) earnings, net of tax
(32.0
)
0.4
(31.6
)
Balance at end of period
$
(129.6
)
$
0.4
$
(129.2
)
Three Months Ended March 31, 2021
Balance at beginning of period
$
(158.1
)
$
(0.3
)
$
(158.4
)
Other comprehensive earnings before reclassifications, net of tax
—
0.3
0.3
Amounts reclassified from accumulated other comprehensive loss, net of tax
2.5
—
2.5
Other comprehensive earnings, net of tax
2.5
0.3
2.8
Balance at end of period
$
(155.6
)
$
—
$
(155.6
) </t>
        </is>
      </c>
    </row>
    <row r="5">
      <c r="A5" s="4" t="inlineStr">
        <is>
          <t>Noncurrent Deferred Tax Assets Recorded In Accumulated Other Comprehensive Loss</t>
        </is>
      </c>
      <c r="B5" s="4" t="inlineStr">
        <is>
          <t>Changes in net noncurrent deferred tax assets related to accumulated other comprehensive loss are as follows:
Pension and Postretirement Benefit Plans
Three Months Ended
March 31,
2022
2021
(Dollars in Millions)
Balance at beginning of period
$
69.7
$
89.4
Tax effect of other comprehensive loss (earnings)
10.5
(0.7
)
Balance at end of period
$
80.2
$
88.7</t>
        </is>
      </c>
    </row>
    <row r="6">
      <c r="A6" s="4" t="inlineStr">
        <is>
          <t>Reclassification Out of Accumulated Other Comprehensive Loss</t>
        </is>
      </c>
      <c r="B6" s="4" t="inlineStr">
        <is>
          <t>Reclassifications out of accumulated other comprehensive loss are as follows:
Three Months Ended
Affected line items in the
March 31,
consolidated statements of earnings
2022
2021
and comprehensive earnings
(Dollars in Millions)
Pension and postretirement benefit plans
Amortization of:
Prior service credit
$
1.0
$
—
Actuarial loss
0.8
3.2
1.8
3.2
Other nonoperating income, net
Tax benefit
(0.5
)
(0.7
)
Income tax expense
$
1.3
$
2.5</t>
        </is>
      </c>
    </row>
    <row r="7">
      <c r="A7" s="4" t="inlineStr">
        <is>
          <t>Basic and Diluted Earnings from Continuing Operations Per Common Share</t>
        </is>
      </c>
      <c r="B7" s="4" t="inlineStr">
        <is>
          <t>The following table reconciles the numerator and denominator for basic and diluted earnings from continuing operations per common share:
Three Months Ended
March 31,
2022
2021
(In Millions)
Net earnings from continuing operations attributable to Martin Marietta
$
24.5
$
65.3
Less: Distributed and undistributed earnings attributable to unvested awards
—
0.1
Basic and diluted net earnings from continuing operations available to common shareholders attributable to Martin Marietta
$
24.5
$
65.2
Basic weighted-average common shares outstanding
62.4
62.3
Effect of dilutive employee and director awards
0.2
0.2
Diluted weighted-average common shares outstanding
62.6
62.5</t>
        </is>
      </c>
    </row>
    <row r="8">
      <c r="A8" s="4" t="inlineStr">
        <is>
          <t>Reconciliation of Cash, Cash Equivalents and Restricted Cash</t>
        </is>
      </c>
      <c r="B8" s="4" t="inlineStr">
        <is>
          <t>The following table reconciles cash, cash equivalents and restricted cash as reported on the consolidated balance sheets to the aggregated amounts presented on the consolidated statements of cash flows:
March 31,
December 31,
2022
2021
(Dollars in Millions)
Cash and cash equivalents
$
189.6
$
258.4
Restricted cash
—
0.5
Total cash, cash equivalents and restricted cash presented in the consolidated statements of cash flows
$
189.6
$
258.9</t>
        </is>
      </c>
    </row>
    <row r="9">
      <c r="A9" s="4" t="inlineStr">
        <is>
          <t>Parent</t>
        </is>
      </c>
    </row>
    <row r="10">
      <c r="A10" s="3" t="inlineStr">
        <is>
          <t>Significant Accounting Policies [Line Items]</t>
        </is>
      </c>
    </row>
    <row r="11">
      <c r="A11" s="4" t="inlineStr">
        <is>
          <t>Comprehensive (Loss) Earnings</t>
        </is>
      </c>
      <c r="B11" s="4" t="inlineStr">
        <is>
          <t>Comprehensive (loss) earnings attributable to Martin Marietta is as follows:
Three Months Ended
March 31,
2022
2021
(Dollars in Millions)
Net earnings attributable to Martin Marietta
$
21.4
$
65.3
Other comprehensive (loss) earnings, net of tax
(31.6
)
2.8
Comprehensive (loss) earnings attributable to Martin Marietta
$
(10.2
)
$
6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Company's Total Revenues by Category for each Reportable Segment</t>
        </is>
      </c>
      <c r="B4" s="4" t="inlineStr">
        <is>
          <t>The following table presents the Company’s total revenues by category for each reportable segment.
Three Months Ended
March 31, 2022
Products and Services
Freight
Total
(Dollars in Millions)
East Group
$
394.6
$
24.2
$
418.8
West Group
682.4
52.6
735.0
Total Building Materials business
1,077.0
76.8
1,153.8
Magnesia Specialties
70.8
6.2
77.0
Total
$
1,147.8
$
83.0
$
1,230.8
Three Months Ended
March 31, 2021
Products and Services
Freight
Total
(Dollars in Millions)
East Group
$
372.5
$
22.4
$
394.9
West Group
484.1
32.5
516.6
Total Building Materials business
856.6
54.9
911.5
Magnesia Specialties
65.3
5.6
70.9
Total
$
921.9
$
60.5
$
982.4</t>
        </is>
      </c>
    </row>
    <row r="5">
      <c r="A5" s="4" t="inlineStr">
        <is>
          <t>Summary of Information About the Company's Contract Balances</t>
        </is>
      </c>
      <c r="B5" s="4" t="inlineStr">
        <is>
          <t>The following table presents information about the Company’s contract balances:
(Dollars in Millions)
March 31, 2022
December 31, 2021
Costs in excess of billings
$
3.9
$
4.3
Billings in excess of costs
$
6.4
$
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And Discontinued Operations (Tables)</t>
        </is>
      </c>
      <c r="B1" s="2" t="inlineStr">
        <is>
          <t>3 Months Ended</t>
        </is>
      </c>
    </row>
    <row r="2">
      <c r="B2" s="2" t="inlineStr">
        <is>
          <t>Mar. 31, 2022</t>
        </is>
      </c>
    </row>
    <row r="3">
      <c r="A3" s="3" t="inlineStr">
        <is>
          <t>Business Combinations [Abstract]</t>
        </is>
      </c>
    </row>
    <row r="4">
      <c r="A4" s="4" t="inlineStr">
        <is>
          <t>Summary of Estimated Fair Values of Assets Acquired and Liabilities Assumed</t>
        </is>
      </c>
      <c r="B4" s="4" t="inlineStr">
        <is>
          <t>The following is a summary of the preliminary estimated fair values of the assets acquired and liabilities assumed as of October 1, 2021 (dollars in millions):
Assets:
Inventories
$
94.1
Property, plant and equipment
850.2
Intangible assets, other than goodwill
551.0
Goodwill
992.8
Other assets
54.6
Total assets
2,542.7
Liabilities:
Asset retirement obligations
178.9
Operating and finance lease liabilities
57.5
Other liabilities
41.7
Total liabilities
278.1
Total consideration
$
2,264.6</t>
        </is>
      </c>
    </row>
    <row r="5">
      <c r="A5" s="4" t="inlineStr">
        <is>
          <t>Summary of Discontinued Operations and Assets and Liabilities Held for Sale</t>
        </is>
      </c>
      <c r="B5" s="4" t="inlineStr">
        <is>
          <t>Discontinued operations for the quarter ended March 31, 2022 include the following:
(Dollars in
Total revenues
$
94.7
Loss from operations
$
(4.0
)
Pretax loss
$
(4.1
)
Income tax benefit
1.0
Net loss
$
(3.1
) Assets and liabilities held for sale as of March 31, 2022 and December 31, 2021, which also include a cement plant in Tehachapi, California; related cement distribution terminals; the remaining California ready mixed concrete plants; certain investment properties; and the Colorado and Central Texas ready mixed concrete operations, which were only classified as held for sale as of March 31, 2022 (see Note 14), are as follows:
March 31, 2022
December 31, 2021
Continuing Operations
Discontinued Operations
Total
Continuing Operations
Discontinued Operations
Total
(Dollars in Millions)
Inventories, net
$
8.9
$
41.8
$
50.7
$
—
$
53.1
$
53.1
Investment land
40.7
—
40.7
32.7
—
32.7
Other assets
0.5
29.3
29.8
—
16.4
16.4
Total current assets held for sale
$
50.1
$
71.1
$
121.2
$
32.7
$
69.5
$
102.2
Property, plant and equipment
$
65.6
$
226.9
$
292.5
$
—
$
226.0
$
226.0
Intangible assets, excluding goodwill
5.7
264.9
270.6
—
264.9
264.9
Operating lease right-of-use assets
7.4
18.9
26.3
—
18.1
18.1
Goodwill
115.9
104.7
220.6
—
109.3
109.3
Other assets
—
8.9
8.9
—
4.6
4.6
Valuation allowance for loss on sale
—
(6.0
)
(6.0
)
—
(6.0
)
(6.0
)
Total noncurrent assets held for sale
$
194.6
$
618.3
$
812.9
$
—
$
616.9
$
616.9
Lease obligations
$
(1.0
)
$
(8.3
)
$
(9.3
)
$
—
$
(7.5
)
$
(7.5
)
Total current liabilities held for sale
$
(1.0
)
$
(8.3
)
$
(9.3
)
$
—
$
(7.5
)
$
(7.5
)
Asset retirement obligations
$
(0.7
)
$
(32.7
)
$
(33.4
)
$
—
$
(31.5
)
$
(31.5
)
Lease obligations
(6.8
)
(23.2
)
(30.0
)
—
(22.0
)
(22.0
)
Other liabilities
—
(0.5
)
(0.5
)
—
—
—
Total noncurrent liabilities held for sale
$
(7.5
)
$
(56.4
)
$
(63.9
)
$
—
$
(53.5
)
$
(5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Changes in Goodwill</t>
        </is>
      </c>
      <c r="B4" s="4" t="inlineStr">
        <is>
          <t>The following table shows the changes in goodwill by reportable segment and in total:
East
West
Group
Group
Total
(Dollars in Millions)
Balance at January 1, 2022
$
759.4
$
2,735.0
$
3,494.4
Adjustments to purchase price allocations
5.0
3.8
8.8
Goodwill allocated to assets held for sale
—
(111.2
)
(111.2
)
Balance at March 31, 2022
$
764.4
$
2,627.6
$
3,39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ies Net</t>
        </is>
      </c>
      <c r="B4" s="4" t="inlineStr">
        <is>
          <t>March 31,
December 31,
2022
2021
(Dollars in Millions)
Finished products
$
810.8
$
713.3
Products in process
14.1
30.1
Raw materials
83.9
69.6
Supplies and expendable parts
133.5
153.9
1,042.3
966.9
Less: Allowances
(259.9
)
(214.3
)
Total
$
782.4
$
75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Long-Term Debt</t>
        </is>
      </c>
      <c r="B4" s="4" t="inlineStr">
        <is>
          <t>March 31,
December 31,
2022
2021
(Dollars in Millions)
0.650% Senior Notes, due 2023
$
697.8
$
697.4
4.250% Senior Notes, due 2024
398.4
398.3
7% Debentures, due 2025
124.6
124.6
3.450% Senior Notes, due 2027
298.0
297.9
3.500% Senior Notes, due 2027
496.5
496.4
2.500% Senior Notes, due 2030
491.4
491.1
2.400% Senior Notes, due 2031
892.1
891.8
6.25% Senior Notes, due 2037
228.3
228.3
4.250% Senior Notes, due 2047
592.1
592.1
3.200% Senior Notes, due 2051
883.1
882.9
Other notes
0.1
0.1
Total debt
5,102.4
5,100.9
Less: Current maturities
(0.1
)
(0.1
)
Long-term debt
$
5,102.3
$
5,10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Benefits (Tables)</t>
        </is>
      </c>
      <c r="B1" s="2" t="inlineStr">
        <is>
          <t>3 Months Ended</t>
        </is>
      </c>
    </row>
    <row r="2">
      <c r="B2" s="2" t="inlineStr">
        <is>
          <t>Mar. 31, 2022</t>
        </is>
      </c>
    </row>
    <row r="3">
      <c r="A3" s="3" t="inlineStr">
        <is>
          <t>Compensation And Retirement Disclosure [Abstract]</t>
        </is>
      </c>
    </row>
    <row r="4">
      <c r="A4" s="4" t="inlineStr">
        <is>
          <t>Schedule of Components of Net Periodic Benefit Cost (Credit)</t>
        </is>
      </c>
      <c r="B4" s="4" t="inlineStr">
        <is>
          <t xml:space="preserve">The estimated components of the recorded net periodic benefit cost (credit) for pension and postretirement benefits are as follows:
Pension
Postretirement Benefits
Three Months Ended March 31,
2022
2021
2022
2021
(Dollars in Millions)
Service cost
$
11.5
$
11.6
$
—
$
—
Interest cost
10.2
9.0
0.1
0.1
Expected return on assets
(19.4
)
(17.6
)
—
—
Amortization of:
Prior service cost (credit)
1.2
0.2
(0.2
)
(0.2
)
Actuarial loss (gain)
0.9
3.3
(0.1
)
(0.1
)
Net periodic benefit cost (credit)
$
4.4
$
6.5
$
(0.2
)
$
(0.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Mar. 31, 2022</t>
        </is>
      </c>
      <c r="C1" s="2" t="inlineStr">
        <is>
          <t>Dec. 31, 2021</t>
        </is>
      </c>
    </row>
    <row r="2">
      <c r="A2" s="3" t="inlineStr">
        <is>
          <t>Statement Of Financial Position [Abstract]</t>
        </is>
      </c>
    </row>
    <row r="3">
      <c r="A3" s="4" t="inlineStr">
        <is>
          <t>Common stock, par value</t>
        </is>
      </c>
      <c r="B3" s="7" t="n">
        <v>0.01</v>
      </c>
      <c r="C3" s="7" t="n">
        <v>0.01</v>
      </c>
    </row>
    <row r="4">
      <c r="A4" s="4" t="inlineStr">
        <is>
          <t>Common stock, shares outstanding</t>
        </is>
      </c>
      <c r="B4" s="8" t="n">
        <v>62.4</v>
      </c>
      <c r="C4" s="8" t="n">
        <v>62.4</v>
      </c>
    </row>
    <row r="5">
      <c r="A5" s="4" t="inlineStr">
        <is>
          <t>Preferred stock, par value</t>
        </is>
      </c>
      <c r="B5" s="7" t="n">
        <v>0.01</v>
      </c>
      <c r="C5"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Financial Data for Continuing Operation for Company's Reportable Business Segments</t>
        </is>
      </c>
      <c r="B4" s="4" t="inlineStr">
        <is>
          <t>The following table displays selected financial data for the Company’s reportable segments. Total revenues, as well as the consolidated statements of earnings and comprehensive earnings, exclude intersegment revenues, which represent sales from one segment to another segment and are eliminated in consolidation. Total revenues, product and services revenues, and earnings (loss) from operations reflect continuing operations only.
Three Months Ended
March 31,
2022
2021
(Dollars in Millions)
Total revenues
East Group
$
418.8
$
394.9
West Group
735.0
516.6
Total Building Materials business
1,153.8
911.5
Magnesia Specialties
77.0
70.9
Total
$
1,230.8
$
982.4
Products and services revenues:
East Group
$
394.6
$
372.5
West Group
682.4
484.1
Total Building Materials business
1,077.0
856.6
Magnesia Specialties
70.8
65.3
Total
$
1,147.8
$
921.9
Earnings (Loss) from operations
East Group
$
28.0
$
61.7
West Group
43.0
31.9
Total Building Materials business
71.0
93.6
Magnesia Specialties
21.5
23.5
Corporate
(32.6
)
(17.8
)
Total
$
59.9
$
9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and Gross Profit (Tables)</t>
        </is>
      </c>
      <c r="B1" s="2" t="inlineStr">
        <is>
          <t>3 Months Ended</t>
        </is>
      </c>
    </row>
    <row r="2">
      <c r="B2" s="2" t="inlineStr">
        <is>
          <t>Mar. 31, 2022</t>
        </is>
      </c>
    </row>
    <row r="3">
      <c r="A3" s="3" t="inlineStr">
        <is>
          <t>Revenues And Gross Profit [Abstract]</t>
        </is>
      </c>
    </row>
    <row r="4">
      <c r="A4" s="4" t="inlineStr">
        <is>
          <t>Total Revenues and Gross Profit (Loss) by Product Line</t>
        </is>
      </c>
      <c r="B4" s="4" t="inlineStr">
        <is>
          <t>The following table, which is reconciled to consolidated amounts, provides total revenues and gross profit (loss) by product line and reflects continuing operations only.
Three Months Ended
March 31,
2022
2021
(Dollars in Millions)
Total revenues:
Building Materials business:
Products and services:
Aggregates
$
685.9
$
572.6
Cement
134.3
109.6
Ready mixed concrete
290.1
235.3
Asphalt and paving services
54.8
12.2
Less: interproduct revenues
(88.1
)
(73.1
)
Products and services
1,077.0
856.6
Freight
76.8
54.9
Total Building Materials business
1,153.8
911.5
Magnesia Specialties:
Products and services
70.8
65.3
Freight
6.2
5.6
Total Magnesia Specialties
77.0
70.9
Total
$
1,230.8
$
982.4
Gross profit (loss)
Building Materials business:
Products and services:
Aggregates
$
101.9
$
121.8
Cement
27.3
15.3
Ready mixed concrete
21.1
19.4
Asphalt and paving services
(13.3
)
(8.2
)
Products and services
137.0
148.3
Freight
1.4
(0.3
)
Total Building Materials business
138.4
148.0
Magnesia Specialties:
Products and services
26.8
28.4
Freight
(1.2
)
(0.9
)
Total Magnesia Specialties
25.6
27.5
Corporate
(7.9
)
(0.8
)
Total
$
156.1
$
17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Noncash Investing and Financing Activities</t>
        </is>
      </c>
      <c r="B4" s="4" t="inlineStr">
        <is>
          <t>Noncash investing and financing activities are as follows:
Three Months Ended
March 31,
2022
2021
(Dollars in Millions)
Noncash investing and financing activities:
Right-of-use assets obtained in exchange for new finance lease liabilities
$
3.6
$
115.1
Right-of-use assets obtained in exchange for new operating lease liabilities
$
6.1
$
6.0
Accrued liabilities for purchases of property, plant and equipment
$
24.5
$
28.7
Remeasurement of operating lease right-of-use assets
$
0.3
$
(6.2
)
Remeasurement of finance lease right-of-use assets
$
0.4
$
—
For the three months ended March 31, 2021, the right-of-use assets obtained in exchange for new finance lease liabilities balance were primarily attributable to the lease of the new corporate headquarters</t>
        </is>
      </c>
    </row>
    <row r="5">
      <c r="A5" s="4" t="inlineStr">
        <is>
          <t>Supplemental Disclosures of Cash Flow Information</t>
        </is>
      </c>
      <c r="B5" s="4" t="inlineStr">
        <is>
          <t>Supplemental disclosures of cash flow information are as follows:
Three Months Ended
March 31,
2022
2021
(Dollars in Millions)
Cash paid for interest, net of capitalized amount
$
44.8
$
14.8
Cash paid for income taxes, net of refunds
$
0.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46" customWidth="1" min="2" max="2"/>
    <col width="21" customWidth="1" min="3" max="3"/>
    <col width="21" customWidth="1" min="4" max="4"/>
  </cols>
  <sheetData>
    <row r="1">
      <c r="A1" s="1" t="inlineStr">
        <is>
          <t>Significant Accounting Policies - Additional Information (Detail)</t>
        </is>
      </c>
      <c r="B1" s="2" t="inlineStr">
        <is>
          <t>3 Months Ended</t>
        </is>
      </c>
    </row>
    <row r="2">
      <c r="B2" s="2" t="inlineStr">
        <is>
          <t>Mar. 31, 2022USD ($)FacilityStatePlantSegment</t>
        </is>
      </c>
      <c r="C2" s="2" t="inlineStr">
        <is>
          <t>Mar. 31, 2021USD ($)</t>
        </is>
      </c>
      <c r="D2" s="2" t="inlineStr">
        <is>
          <t>Dec. 31, 2021USD ($)</t>
        </is>
      </c>
    </row>
    <row r="3">
      <c r="A3" s="3" t="inlineStr">
        <is>
          <t>Significant Accounting Policies [Line Items]</t>
        </is>
      </c>
    </row>
    <row r="4">
      <c r="A4" s="4" t="inlineStr">
        <is>
          <t>Number of quarries and yards | Facility</t>
        </is>
      </c>
      <c r="B4" s="5" t="n">
        <v>350</v>
      </c>
    </row>
    <row r="5">
      <c r="A5" s="4" t="inlineStr">
        <is>
          <t>Number of states with aggregates business sales by destination | State</t>
        </is>
      </c>
      <c r="B5" s="5" t="n">
        <v>28</v>
      </c>
    </row>
    <row r="6">
      <c r="A6" s="4" t="inlineStr">
        <is>
          <t>Reportable business segments | Segment</t>
        </is>
      </c>
      <c r="B6" s="5" t="n">
        <v>2</v>
      </c>
    </row>
    <row r="7">
      <c r="A7" s="4" t="inlineStr">
        <is>
          <t>Other comprehensive loss, before reclassifications, net of tax</t>
        </is>
      </c>
      <c r="B7" s="6" t="n">
        <v>32900000</v>
      </c>
      <c r="C7" s="6" t="n">
        <v>-300000</v>
      </c>
    </row>
    <row r="8">
      <c r="A8" s="4" t="inlineStr">
        <is>
          <t>Restricted cash</t>
        </is>
      </c>
      <c r="B8" s="5" t="n">
        <v>0</v>
      </c>
      <c r="D8" s="6" t="n">
        <v>500000</v>
      </c>
    </row>
    <row r="9">
      <c r="A9" s="4" t="inlineStr">
        <is>
          <t>Pension and Postretirement Benefit Plans</t>
        </is>
      </c>
    </row>
    <row r="10">
      <c r="A10" s="3" t="inlineStr">
        <is>
          <t>Significant Accounting Policies [Line Items]</t>
        </is>
      </c>
    </row>
    <row r="11">
      <c r="A11" s="4" t="inlineStr">
        <is>
          <t>Other comprehensive loss, before reclassifications, net of tax</t>
        </is>
      </c>
      <c r="B11" s="6" t="n">
        <v>33300000</v>
      </c>
    </row>
    <row r="12">
      <c r="A12" s="4" t="inlineStr">
        <is>
          <t>California</t>
        </is>
      </c>
    </row>
    <row r="13">
      <c r="A13" s="3" t="inlineStr">
        <is>
          <t>Significant Accounting Policies [Line Items]</t>
        </is>
      </c>
    </row>
    <row r="14">
      <c r="A14" s="4" t="inlineStr">
        <is>
          <t>Number of cement plants | Plant</t>
        </is>
      </c>
      <c r="B14" s="5" t="n">
        <v>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mprehensive (Loss) Earnings Attributable to Martin Marietta Materials Incorporated (Detail) - USD ($) $ in Million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earnings attributable to Martin Marietta</t>
        </is>
      </c>
      <c r="B4" s="9" t="n">
        <v>21.4</v>
      </c>
      <c r="C4" s="9" t="n">
        <v>65.3</v>
      </c>
    </row>
    <row r="5">
      <c r="A5" s="4" t="inlineStr">
        <is>
          <t>Other comprehensive (loss) earnings, net of tax</t>
        </is>
      </c>
      <c r="B5" s="8" t="n">
        <v>-31.6</v>
      </c>
      <c r="C5" s="8" t="n">
        <v>2.8</v>
      </c>
    </row>
    <row r="6">
      <c r="A6" s="4" t="inlineStr">
        <is>
          <t>(Loss) Earnings attributable to Martin Marietta Materials, Inc.</t>
        </is>
      </c>
      <c r="B6" s="9" t="n">
        <v>-10.2</v>
      </c>
      <c r="C6" s="9" t="n">
        <v>68.099999999999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hanges in Accumulated Other Comprehensive Loss Net of Tax (Detail)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9" t="n">
        <v>6537.6</v>
      </c>
      <c r="C4" s="9" t="n">
        <v>5893.3</v>
      </c>
    </row>
    <row r="5">
      <c r="A5" s="4" t="inlineStr">
        <is>
          <t>Other comprehensive (loss) earnings before reclassifications, net of tax</t>
        </is>
      </c>
      <c r="B5" s="8" t="n">
        <v>-32.9</v>
      </c>
      <c r="C5" s="8" t="n">
        <v>0.3</v>
      </c>
    </row>
    <row r="6">
      <c r="A6" s="4" t="inlineStr">
        <is>
          <t>Amounts reclassified from accumulated other comprehensive loss, net of tax</t>
        </is>
      </c>
      <c r="B6" s="8" t="n">
        <v>1.3</v>
      </c>
      <c r="C6" s="8" t="n">
        <v>2.5</v>
      </c>
    </row>
    <row r="7">
      <c r="A7" s="4" t="inlineStr">
        <is>
          <t>Other comprehensive (loss) earnings, net of tax</t>
        </is>
      </c>
      <c r="B7" s="8" t="n">
        <v>-31.6</v>
      </c>
      <c r="C7" s="8" t="n">
        <v>2.8</v>
      </c>
    </row>
    <row r="8">
      <c r="A8" s="4" t="inlineStr">
        <is>
          <t>Ending Balance</t>
        </is>
      </c>
      <c r="B8" s="8" t="n">
        <v>6431.1</v>
      </c>
      <c r="C8" s="8" t="n">
        <v>5926.7</v>
      </c>
    </row>
    <row r="9">
      <c r="A9" s="4" t="inlineStr">
        <is>
          <t>Pension and Postretirement Benefit Plans</t>
        </is>
      </c>
    </row>
    <row r="10">
      <c r="A10" s="3" t="inlineStr">
        <is>
          <t>Accumulated Other Comprehensive Income (Loss) [Line Items]</t>
        </is>
      </c>
    </row>
    <row r="11">
      <c r="A11" s="4" t="inlineStr">
        <is>
          <t>Beginning Balance</t>
        </is>
      </c>
      <c r="B11" s="8" t="n">
        <v>-97.59999999999999</v>
      </c>
      <c r="C11" s="8" t="n">
        <v>-158.1</v>
      </c>
    </row>
    <row r="12">
      <c r="A12" s="4" t="inlineStr">
        <is>
          <t>Other comprehensive (loss) earnings before reclassifications, net of tax</t>
        </is>
      </c>
      <c r="B12" s="8" t="n">
        <v>-33.3</v>
      </c>
    </row>
    <row r="13">
      <c r="A13" s="4" t="inlineStr">
        <is>
          <t>Amounts reclassified from accumulated other comprehensive loss, net of tax</t>
        </is>
      </c>
      <c r="B13" s="8" t="n">
        <v>1.3</v>
      </c>
      <c r="C13" s="8" t="n">
        <v>2.5</v>
      </c>
    </row>
    <row r="14">
      <c r="A14" s="4" t="inlineStr">
        <is>
          <t>Other comprehensive (loss) earnings, net of tax</t>
        </is>
      </c>
      <c r="B14" s="5" t="n">
        <v>-32</v>
      </c>
      <c r="C14" s="8" t="n">
        <v>2.5</v>
      </c>
    </row>
    <row r="15">
      <c r="A15" s="4" t="inlineStr">
        <is>
          <t>Ending Balance</t>
        </is>
      </c>
      <c r="B15" s="8" t="n">
        <v>-129.6</v>
      </c>
      <c r="C15" s="8" t="n">
        <v>-155.6</v>
      </c>
    </row>
    <row r="16">
      <c r="A16" s="4" t="inlineStr">
        <is>
          <t>Foreign Currency</t>
        </is>
      </c>
    </row>
    <row r="17">
      <c r="A17" s="3" t="inlineStr">
        <is>
          <t>Accumulated Other Comprehensive Income (Loss) [Line Items]</t>
        </is>
      </c>
    </row>
    <row r="18">
      <c r="A18" s="4" t="inlineStr">
        <is>
          <t>Beginning Balance</t>
        </is>
      </c>
      <c r="C18" s="8" t="n">
        <v>-0.3</v>
      </c>
    </row>
    <row r="19">
      <c r="A19" s="4" t="inlineStr">
        <is>
          <t>Other comprehensive (loss) earnings before reclassifications, net of tax</t>
        </is>
      </c>
      <c r="B19" s="8" t="n">
        <v>0.4</v>
      </c>
      <c r="C19" s="8" t="n">
        <v>0.3</v>
      </c>
    </row>
    <row r="20">
      <c r="A20" s="4" t="inlineStr">
        <is>
          <t>Other comprehensive (loss) earnings, net of tax</t>
        </is>
      </c>
      <c r="B20" s="8" t="n">
        <v>0.4</v>
      </c>
      <c r="C20" s="8" t="n">
        <v>0.3</v>
      </c>
    </row>
    <row r="21">
      <c r="A21" s="4" t="inlineStr">
        <is>
          <t>Ending Balance</t>
        </is>
      </c>
      <c r="B21" s="8" t="n">
        <v>0.4</v>
      </c>
    </row>
    <row r="22">
      <c r="A22" s="4" t="inlineStr">
        <is>
          <t>Accumulated Other Comprehensive Loss</t>
        </is>
      </c>
    </row>
    <row r="23">
      <c r="A23" s="3" t="inlineStr">
        <is>
          <t>Accumulated Other Comprehensive Income (Loss) [Line Items]</t>
        </is>
      </c>
    </row>
    <row r="24">
      <c r="A24" s="4" t="inlineStr">
        <is>
          <t>Beginning Balance</t>
        </is>
      </c>
      <c r="B24" s="8" t="n">
        <v>-97.59999999999999</v>
      </c>
      <c r="C24" s="8" t="n">
        <v>-158.4</v>
      </c>
    </row>
    <row r="25">
      <c r="A25" s="4" t="inlineStr">
        <is>
          <t>Ending Balance</t>
        </is>
      </c>
      <c r="B25" s="9" t="n">
        <v>-129.2</v>
      </c>
      <c r="C25" s="9" t="n">
        <v>-15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oncurrent Deferred Tax Assets Recorded in Accumulated Other Comprehensive Loss (Detail) - USD ($) $ in Millions</t>
        </is>
      </c>
      <c r="B1" s="2" t="inlineStr">
        <is>
          <t>3 Months Ended</t>
        </is>
      </c>
    </row>
    <row r="2">
      <c r="B2" s="2" t="inlineStr">
        <is>
          <t>Mar. 31, 2022</t>
        </is>
      </c>
      <c r="C2" s="2" t="inlineStr">
        <is>
          <t>Mar. 31, 2021</t>
        </is>
      </c>
    </row>
    <row r="3">
      <c r="A3" s="3" t="inlineStr">
        <is>
          <t>Equity [Abstract]</t>
        </is>
      </c>
    </row>
    <row r="4">
      <c r="A4" s="4" t="inlineStr">
        <is>
          <t>Balance at beginning of period, Pension and Postretirement Benefit Plans</t>
        </is>
      </c>
      <c r="B4" s="9" t="n">
        <v>69.7</v>
      </c>
      <c r="C4" s="9" t="n">
        <v>89.40000000000001</v>
      </c>
    </row>
    <row r="5">
      <c r="A5" s="4" t="inlineStr">
        <is>
          <t>Tax effect of other comprehensive loss (earnings)</t>
        </is>
      </c>
      <c r="B5" s="8" t="n">
        <v>10.5</v>
      </c>
      <c r="C5" s="8" t="n">
        <v>-0.7</v>
      </c>
    </row>
    <row r="6">
      <c r="A6" s="4" t="inlineStr">
        <is>
          <t>Balance at end of period, Pension and Postretirement Benefit Plans</t>
        </is>
      </c>
      <c r="B6" s="9" t="n">
        <v>80.2</v>
      </c>
      <c r="C6" s="9" t="n">
        <v>8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classifications Out of Accumulated Other Comprehensive Loss (Detail)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Tax benefit</t>
        </is>
      </c>
      <c r="B4" s="9" t="n">
        <v>5.8</v>
      </c>
      <c r="C4" s="9" t="n">
        <v>15.9</v>
      </c>
    </row>
    <row r="5">
      <c r="A5" s="4" t="inlineStr">
        <is>
          <t>Earnings from Continuing Operations</t>
        </is>
      </c>
      <c r="B5" s="8" t="n">
        <v>1.3</v>
      </c>
      <c r="C5" s="8" t="n">
        <v>2.5</v>
      </c>
    </row>
    <row r="6">
      <c r="A6" s="4" t="inlineStr">
        <is>
          <t>Pension and Postretirement Benefit Plans</t>
        </is>
      </c>
    </row>
    <row r="7">
      <c r="A7" s="3" t="inlineStr">
        <is>
          <t>Reclassification Adjustment out of Accumulated Other Comprehensive Income [Line Items]</t>
        </is>
      </c>
    </row>
    <row r="8">
      <c r="A8" s="4" t="inlineStr">
        <is>
          <t>Earnings from Continuing Operations</t>
        </is>
      </c>
      <c r="B8" s="8" t="n">
        <v>1.3</v>
      </c>
      <c r="C8" s="8" t="n">
        <v>2.5</v>
      </c>
    </row>
    <row r="9">
      <c r="A9" s="4" t="inlineStr">
        <is>
          <t>Reclassification out of Accumulated Other Comprehensive Income | Pension and Postretirement Benefit Plans</t>
        </is>
      </c>
    </row>
    <row r="10">
      <c r="A10" s="3" t="inlineStr">
        <is>
          <t>Reclassification Adjustment out of Accumulated Other Comprehensive Income [Line Items]</t>
        </is>
      </c>
    </row>
    <row r="11">
      <c r="A11" s="4" t="inlineStr">
        <is>
          <t>Prior service credit</t>
        </is>
      </c>
      <c r="B11" s="5" t="n">
        <v>1</v>
      </c>
    </row>
    <row r="12">
      <c r="A12" s="4" t="inlineStr">
        <is>
          <t>Actuarial loss</t>
        </is>
      </c>
      <c r="B12" s="8" t="n">
        <v>0.8</v>
      </c>
      <c r="C12" s="8" t="n">
        <v>3.2</v>
      </c>
    </row>
    <row r="13">
      <c r="A13" s="4" t="inlineStr">
        <is>
          <t>Tax benefit</t>
        </is>
      </c>
      <c r="B13" s="8" t="n">
        <v>-0.5</v>
      </c>
      <c r="C13" s="8" t="n">
        <v>-0.7</v>
      </c>
    </row>
    <row r="14">
      <c r="A14" s="4" t="inlineStr">
        <is>
          <t>Earnings from Continuing Operations</t>
        </is>
      </c>
      <c r="B14" s="8" t="n">
        <v>1.3</v>
      </c>
      <c r="C14" s="8" t="n">
        <v>2.5</v>
      </c>
    </row>
    <row r="15">
      <c r="A15" s="4" t="inlineStr">
        <is>
          <t>Reclassification out of Accumulated Other Comprehensive Income | Pension and Postretirement Benefit Plans | Other Nonoperating Income, Net</t>
        </is>
      </c>
    </row>
    <row r="16">
      <c r="A16" s="3" t="inlineStr">
        <is>
          <t>Reclassification Adjustment out of Accumulated Other Comprehensive Income [Line Items]</t>
        </is>
      </c>
    </row>
    <row r="17">
      <c r="A17" s="4" t="inlineStr">
        <is>
          <t>Total reclassifications out of accumulated other comprehensive loss before taxes</t>
        </is>
      </c>
      <c r="B17" s="9" t="n">
        <v>1.8</v>
      </c>
      <c r="C17" s="9" t="n">
        <v>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Basic and Diluted Earnings from Continuing Operations Per Common Share (Detail) - USD ($)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earnings from continuing operations attributable to Martin Marietta</t>
        </is>
      </c>
      <c r="B4" s="9" t="n">
        <v>24.5</v>
      </c>
      <c r="C4" s="9" t="n">
        <v>65.3</v>
      </c>
    </row>
    <row r="5">
      <c r="A5" s="4" t="inlineStr">
        <is>
          <t>Less: Distributed and undistributed earnings attributable to unvested awards</t>
        </is>
      </c>
      <c r="C5" s="8" t="n">
        <v>0.1</v>
      </c>
    </row>
    <row r="6">
      <c r="A6" s="4" t="inlineStr">
        <is>
          <t>Basic and diluted net earnings from continuing operations available to common shareholders attributable to Martin Marietta</t>
        </is>
      </c>
      <c r="B6" s="9" t="n">
        <v>24.5</v>
      </c>
      <c r="C6" s="9" t="n">
        <v>65.2</v>
      </c>
    </row>
    <row r="7">
      <c r="A7" s="4" t="inlineStr">
        <is>
          <t>Basic weighted-average common shares outstanding</t>
        </is>
      </c>
      <c r="B7" s="8" t="n">
        <v>62.4</v>
      </c>
      <c r="C7" s="8" t="n">
        <v>62.3</v>
      </c>
    </row>
    <row r="8">
      <c r="A8" s="4" t="inlineStr">
        <is>
          <t>Effect of dilutive employee and director awards</t>
        </is>
      </c>
      <c r="B8" s="8" t="n">
        <v>0.2</v>
      </c>
      <c r="C8" s="8" t="n">
        <v>0.2</v>
      </c>
    </row>
    <row r="9">
      <c r="A9" s="4" t="inlineStr">
        <is>
          <t>Diluted weighted-average common shares outstanding</t>
        </is>
      </c>
      <c r="B9" s="8" t="n">
        <v>62.6</v>
      </c>
      <c r="C9" s="8" t="n">
        <v>6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onciliation of Cash, Cash Equivalents and Restricted Cash (Detail) - USD ($)</t>
        </is>
      </c>
      <c r="B1" s="2" t="inlineStr">
        <is>
          <t>Mar. 31, 2022</t>
        </is>
      </c>
      <c r="C1" s="2" t="inlineStr">
        <is>
          <t>Dec. 31, 2021</t>
        </is>
      </c>
    </row>
    <row r="2">
      <c r="A2" s="3" t="inlineStr">
        <is>
          <t>Restricted Cash And Cash Equivalents [Abstract]</t>
        </is>
      </c>
    </row>
    <row r="3">
      <c r="A3" s="4" t="inlineStr">
        <is>
          <t>Cash and cash equivalents</t>
        </is>
      </c>
      <c r="B3" s="6" t="n">
        <v>189600000</v>
      </c>
      <c r="C3" s="6" t="n">
        <v>258400000</v>
      </c>
    </row>
    <row r="4">
      <c r="A4" s="4" t="inlineStr">
        <is>
          <t>Restricted cash</t>
        </is>
      </c>
      <c r="B4" s="5" t="n">
        <v>0</v>
      </c>
      <c r="C4" s="5" t="n">
        <v>500000</v>
      </c>
    </row>
    <row r="5">
      <c r="A5" s="4" t="inlineStr">
        <is>
          <t>Total cash, cash equivalents and restricted cash presented in the consolidated statements of cash flows</t>
        </is>
      </c>
      <c r="B5" s="6" t="n">
        <v>189600000</v>
      </c>
      <c r="C5" s="6" t="n">
        <v>258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and Comprehensive Earnings (Unaudited) - USD ($) shares in Millions, $ in Millions</t>
        </is>
      </c>
      <c r="B1" s="2" t="inlineStr">
        <is>
          <t>3 Months Ended</t>
        </is>
      </c>
    </row>
    <row r="2">
      <c r="B2" s="2" t="inlineStr">
        <is>
          <t>Mar. 31, 2022</t>
        </is>
      </c>
      <c r="C2" s="2" t="inlineStr">
        <is>
          <t>Mar. 31, 2021</t>
        </is>
      </c>
    </row>
    <row r="3">
      <c r="A3" s="4" t="inlineStr">
        <is>
          <t>Total Revenues</t>
        </is>
      </c>
      <c r="B3" s="9" t="n">
        <v>1230.8</v>
      </c>
      <c r="C3" s="9" t="n">
        <v>982.4</v>
      </c>
    </row>
    <row r="4">
      <c r="A4" s="4" t="inlineStr">
        <is>
          <t>Total Cost of Revenues</t>
        </is>
      </c>
      <c r="B4" s="8" t="n">
        <v>1074.7</v>
      </c>
      <c r="C4" s="8" t="n">
        <v>807.7</v>
      </c>
    </row>
    <row r="5">
      <c r="A5" s="4" t="inlineStr">
        <is>
          <t>Gross Profit</t>
        </is>
      </c>
      <c r="B5" s="8" t="n">
        <v>156.1</v>
      </c>
      <c r="C5" s="8" t="n">
        <v>174.7</v>
      </c>
    </row>
    <row r="6">
      <c r="A6" s="4" t="inlineStr">
        <is>
          <t>Selling, general &amp; administrative expenses</t>
        </is>
      </c>
      <c r="B6" s="8" t="n">
        <v>97.09999999999999</v>
      </c>
      <c r="C6" s="8" t="n">
        <v>79.8</v>
      </c>
    </row>
    <row r="7">
      <c r="A7" s="4" t="inlineStr">
        <is>
          <t>Acquisition and integration expenses</t>
        </is>
      </c>
      <c r="B7" s="8" t="n">
        <v>1.4</v>
      </c>
      <c r="C7" s="8" t="n">
        <v>1.2</v>
      </c>
    </row>
    <row r="8">
      <c r="A8" s="4" t="inlineStr">
        <is>
          <t>Other operating income, net</t>
        </is>
      </c>
      <c r="B8" s="8" t="n">
        <v>-2.3</v>
      </c>
      <c r="C8" s="8" t="n">
        <v>-5.6</v>
      </c>
    </row>
    <row r="9">
      <c r="A9" s="4" t="inlineStr">
        <is>
          <t>Earnings from Operations</t>
        </is>
      </c>
      <c r="B9" s="8" t="n">
        <v>59.9</v>
      </c>
      <c r="C9" s="8" t="n">
        <v>99.3</v>
      </c>
    </row>
    <row r="10">
      <c r="A10" s="4" t="inlineStr">
        <is>
          <t>Interest expense</t>
        </is>
      </c>
      <c r="B10" s="8" t="n">
        <v>40.5</v>
      </c>
      <c r="C10" s="8" t="n">
        <v>27.4</v>
      </c>
    </row>
    <row r="11">
      <c r="A11" s="4" t="inlineStr">
        <is>
          <t>Other nonoperating income, net</t>
        </is>
      </c>
      <c r="B11" s="8" t="n">
        <v>-10.8</v>
      </c>
      <c r="C11" s="8" t="n">
        <v>-9.5</v>
      </c>
    </row>
    <row r="12">
      <c r="A12" s="4" t="inlineStr">
        <is>
          <t>Earnings from continuing operations before income tax expense</t>
        </is>
      </c>
      <c r="B12" s="8" t="n">
        <v>30.2</v>
      </c>
      <c r="C12" s="8" t="n">
        <v>81.40000000000001</v>
      </c>
    </row>
    <row r="13">
      <c r="A13" s="4" t="inlineStr">
        <is>
          <t>Income tax expense</t>
        </is>
      </c>
      <c r="B13" s="8" t="n">
        <v>5.8</v>
      </c>
      <c r="C13" s="8" t="n">
        <v>15.9</v>
      </c>
    </row>
    <row r="14">
      <c r="A14" s="4" t="inlineStr">
        <is>
          <t>Earnings from continuing operations</t>
        </is>
      </c>
      <c r="B14" s="8" t="n">
        <v>24.4</v>
      </c>
      <c r="C14" s="8" t="n">
        <v>65.5</v>
      </c>
    </row>
    <row r="15">
      <c r="A15" s="4" t="inlineStr">
        <is>
          <t>Loss from discontinued operations, net of income tax benefit</t>
        </is>
      </c>
      <c r="B15" s="8" t="n">
        <v>-3.1</v>
      </c>
    </row>
    <row r="16">
      <c r="A16" s="4" t="inlineStr">
        <is>
          <t>Consolidated net earnings</t>
        </is>
      </c>
      <c r="B16" s="8" t="n">
        <v>21.3</v>
      </c>
      <c r="C16" s="8" t="n">
        <v>65.5</v>
      </c>
    </row>
    <row r="17">
      <c r="A17" s="4" t="inlineStr">
        <is>
          <t>Less: Net (loss) earnings attributable to noncontrolling interests</t>
        </is>
      </c>
      <c r="B17" s="8" t="n">
        <v>-0.1</v>
      </c>
      <c r="C17" s="8" t="n">
        <v>0.2</v>
      </c>
    </row>
    <row r="18">
      <c r="A18" s="4" t="inlineStr">
        <is>
          <t>Net Earnings Attributable to Martin Marietta Materials, Inc.</t>
        </is>
      </c>
      <c r="B18" s="8" t="n">
        <v>21.4</v>
      </c>
      <c r="C18" s="8" t="n">
        <v>65.3</v>
      </c>
    </row>
    <row r="19">
      <c r="A19" s="3" t="inlineStr">
        <is>
          <t>Consolidated Comprehensive (Loss) Earnings:</t>
        </is>
      </c>
    </row>
    <row r="20">
      <c r="A20" s="4" t="inlineStr">
        <is>
          <t>(Loss) Earnings attributable to Martin Marietta Materials, Inc.</t>
        </is>
      </c>
      <c r="B20" s="8" t="n">
        <v>-10.2</v>
      </c>
      <c r="C20" s="8" t="n">
        <v>68.09999999999999</v>
      </c>
    </row>
    <row r="21">
      <c r="A21" s="4" t="inlineStr">
        <is>
          <t>(Loss) Earnings attributable to noncontrolling interests</t>
        </is>
      </c>
      <c r="B21" s="8" t="n">
        <v>-0.1</v>
      </c>
      <c r="C21" s="8" t="n">
        <v>0.2</v>
      </c>
    </row>
    <row r="22">
      <c r="A22" s="4" t="inlineStr">
        <is>
          <t>Comprehensive Income (Loss), Net of Tax, Including Portion Attributable to Noncontrolling Interest</t>
        </is>
      </c>
      <c r="B22" s="9" t="n">
        <v>-10.3</v>
      </c>
      <c r="C22" s="9" t="n">
        <v>68.3</v>
      </c>
    </row>
    <row r="23">
      <c r="A23" s="3" t="inlineStr">
        <is>
          <t>Net Earnings (Loss) Attributable to Martin Marietta Materials, Inc. Per Common Share</t>
        </is>
      </c>
    </row>
    <row r="24">
      <c r="A24" s="4" t="inlineStr">
        <is>
          <t>Basic from continuing operations attributable to common shareholders</t>
        </is>
      </c>
      <c r="B24" s="7" t="n">
        <v>0.39</v>
      </c>
      <c r="C24" s="7" t="n">
        <v>1.05</v>
      </c>
    </row>
    <row r="25">
      <c r="A25" s="4" t="inlineStr">
        <is>
          <t>Basic from discontinued operations attributable to common shareholders</t>
        </is>
      </c>
      <c r="B25" s="10" t="n">
        <v>-0.05</v>
      </c>
    </row>
    <row r="26">
      <c r="A26" s="4" t="inlineStr">
        <is>
          <t>Basic attributable to common shareholders</t>
        </is>
      </c>
      <c r="B26" s="10" t="n">
        <v>0.34</v>
      </c>
      <c r="C26" s="10" t="n">
        <v>1.05</v>
      </c>
    </row>
    <row r="27">
      <c r="A27" s="4" t="inlineStr">
        <is>
          <t>Diluted from continuing operations attributable to common shareholders</t>
        </is>
      </c>
      <c r="B27" s="10" t="n">
        <v>0.39</v>
      </c>
      <c r="C27" s="10" t="n">
        <v>1.04</v>
      </c>
    </row>
    <row r="28">
      <c r="A28" s="4" t="inlineStr">
        <is>
          <t>Diluted from discontinued operations attributable to common shareholders</t>
        </is>
      </c>
      <c r="B28" s="10" t="n">
        <v>-0.05</v>
      </c>
    </row>
    <row r="29">
      <c r="A29" s="4" t="inlineStr">
        <is>
          <t>Diluted attributable to common shareholders</t>
        </is>
      </c>
      <c r="B29" s="7" t="n">
        <v>0.34</v>
      </c>
      <c r="C29" s="7" t="n">
        <v>1.04</v>
      </c>
    </row>
    <row r="30">
      <c r="A30" s="3" t="inlineStr">
        <is>
          <t>Weighted-Average Common Shares Outstanding:</t>
        </is>
      </c>
    </row>
    <row r="31">
      <c r="A31" s="4" t="inlineStr">
        <is>
          <t>Basic</t>
        </is>
      </c>
      <c r="B31" s="8" t="n">
        <v>62.4</v>
      </c>
      <c r="C31" s="8" t="n">
        <v>62.3</v>
      </c>
    </row>
    <row r="32">
      <c r="A32" s="4" t="inlineStr">
        <is>
          <t>Diluted</t>
        </is>
      </c>
      <c r="B32" s="8" t="n">
        <v>62.6</v>
      </c>
      <c r="C32" s="8" t="n">
        <v>62.5</v>
      </c>
    </row>
    <row r="33">
      <c r="A33" s="4" t="inlineStr">
        <is>
          <t>Products and Services</t>
        </is>
      </c>
    </row>
    <row r="34">
      <c r="A34" s="4" t="inlineStr">
        <is>
          <t>Total Revenues</t>
        </is>
      </c>
      <c r="B34" s="9" t="n">
        <v>1147.8</v>
      </c>
      <c r="C34" s="9" t="n">
        <v>921.9</v>
      </c>
    </row>
    <row r="35">
      <c r="A35" s="4" t="inlineStr">
        <is>
          <t>Total Cost of Revenues</t>
        </is>
      </c>
      <c r="B35" s="8" t="n">
        <v>991.9</v>
      </c>
      <c r="C35" s="5" t="n">
        <v>746</v>
      </c>
    </row>
    <row r="36">
      <c r="A36" s="4" t="inlineStr">
        <is>
          <t>Freight</t>
        </is>
      </c>
    </row>
    <row r="37">
      <c r="A37" s="4" t="inlineStr">
        <is>
          <t>Total Revenues</t>
        </is>
      </c>
      <c r="B37" s="5" t="n">
        <v>83</v>
      </c>
      <c r="C37" s="8" t="n">
        <v>60.5</v>
      </c>
    </row>
    <row r="38">
      <c r="A38" s="4" t="inlineStr">
        <is>
          <t>Total Cost of Revenues</t>
        </is>
      </c>
      <c r="B38" s="9" t="n">
        <v>82.8</v>
      </c>
      <c r="C38" s="9" t="n">
        <v>6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 width="14" customWidth="1" min="5" max="5"/>
  </cols>
  <sheetData>
    <row r="1">
      <c r="A1" s="1" t="inlineStr">
        <is>
          <t>Revenue Recognition - Additional Information (Detail) - USD ($) $ in Millions</t>
        </is>
      </c>
      <c r="B1" s="2" t="inlineStr">
        <is>
          <t>1 Months Ended</t>
        </is>
      </c>
      <c r="C1" s="2" t="inlineStr">
        <is>
          <t>3 Months Ended</t>
        </is>
      </c>
    </row>
    <row r="2">
      <c r="B2" s="2" t="inlineStr">
        <is>
          <t>Oct. 31, 2021</t>
        </is>
      </c>
      <c r="C2" s="2" t="inlineStr">
        <is>
          <t>Mar. 31, 2022</t>
        </is>
      </c>
      <c r="D2" s="2" t="inlineStr">
        <is>
          <t>Mar. 31, 2021</t>
        </is>
      </c>
      <c r="E2" s="2" t="inlineStr">
        <is>
          <t>Dec. 31, 2021</t>
        </is>
      </c>
    </row>
    <row r="3">
      <c r="A3" s="3" t="inlineStr">
        <is>
          <t>Revenue Recognition [Line Items]</t>
        </is>
      </c>
    </row>
    <row r="4">
      <c r="A4" s="4" t="inlineStr">
        <is>
          <t>Performance obligations, description of timing</t>
        </is>
      </c>
      <c r="C4" s="4" t="inlineStr">
        <is>
          <t>Performance obligations within paving service agreements are satisfied over time, primarily ranging from one day to two years. For product revenues and freight revenues, customer payment terms are generally 30 days from invoice date. Customer payments for the paving operations are based on a contractual billing schedule and are due 30 days from invoice date.</t>
        </is>
      </c>
    </row>
    <row r="5">
      <c r="A5" s="4" t="inlineStr">
        <is>
          <t>Product and freight revenues customer payment terms</t>
        </is>
      </c>
      <c r="C5" s="4" t="inlineStr">
        <is>
          <t>30 days</t>
        </is>
      </c>
    </row>
    <row r="6">
      <c r="A6" s="4" t="inlineStr">
        <is>
          <t>Customer payments terms based on contractual billing</t>
        </is>
      </c>
      <c r="C6" s="4" t="inlineStr">
        <is>
          <t>30 days</t>
        </is>
      </c>
    </row>
    <row r="7">
      <c r="A7" s="4" t="inlineStr">
        <is>
          <t>Future revenues from unsatisfied performance obligations</t>
        </is>
      </c>
      <c r="C7" s="9" t="n">
        <v>213.9</v>
      </c>
      <c r="D7" s="9" t="n">
        <v>172.8</v>
      </c>
    </row>
    <row r="8">
      <c r="A8" s="4" t="inlineStr">
        <is>
          <t>Service revenues</t>
        </is>
      </c>
      <c r="B8" s="6" t="n">
        <v>250</v>
      </c>
      <c r="C8" s="8" t="n">
        <v>1230.8</v>
      </c>
      <c r="D8" s="8" t="n">
        <v>982.4</v>
      </c>
    </row>
    <row r="9">
      <c r="A9" s="4" t="inlineStr">
        <is>
          <t>Revenue recognized from contract liabilities</t>
        </is>
      </c>
      <c r="C9" s="8" t="n">
        <v>3.5</v>
      </c>
      <c r="D9" s="8" t="n">
        <v>4.9</v>
      </c>
    </row>
    <row r="10">
      <c r="A10" s="4" t="inlineStr">
        <is>
          <t>Retainage on contracts</t>
        </is>
      </c>
      <c r="C10" s="8" t="n">
        <v>5.5</v>
      </c>
      <c r="E10" s="9" t="n">
        <v>10.5</v>
      </c>
    </row>
    <row r="11">
      <c r="A11" s="4" t="inlineStr">
        <is>
          <t>Service | CALIFORNIA and COLORADO | West Group</t>
        </is>
      </c>
    </row>
    <row r="12">
      <c r="A12" s="3" t="inlineStr">
        <is>
          <t>Revenue Recognition [Line Items]</t>
        </is>
      </c>
    </row>
    <row r="13">
      <c r="A13" s="4" t="inlineStr">
        <is>
          <t>Service revenues</t>
        </is>
      </c>
      <c r="C13" s="9" t="n">
        <v>18.3</v>
      </c>
      <c r="D13" s="9" t="n">
        <v>8.800000000000001</v>
      </c>
    </row>
    <row r="14">
      <c r="A14" s="4" t="inlineStr">
        <is>
          <t>Minimum | Service</t>
        </is>
      </c>
    </row>
    <row r="15">
      <c r="A15" s="3" t="inlineStr">
        <is>
          <t>Revenue Recognition [Line Items]</t>
        </is>
      </c>
    </row>
    <row r="16">
      <c r="A16" s="4" t="inlineStr">
        <is>
          <t>Performance obligations, period</t>
        </is>
      </c>
      <c r="C16" s="4" t="inlineStr">
        <is>
          <t>1 day</t>
        </is>
      </c>
    </row>
    <row r="17">
      <c r="A17" s="4" t="inlineStr">
        <is>
          <t>Maximum | Service</t>
        </is>
      </c>
    </row>
    <row r="18">
      <c r="A18" s="3" t="inlineStr">
        <is>
          <t>Revenue Recognition [Line Items]</t>
        </is>
      </c>
    </row>
    <row r="19">
      <c r="A19" s="4" t="inlineStr">
        <is>
          <t>Performance obligations, period</t>
        </is>
      </c>
      <c r="C19" s="4" t="inlineStr">
        <is>
          <t>2 years</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 1)</t>
        </is>
      </c>
      <c r="B1" s="2" t="inlineStr">
        <is>
          <t>Mar. 31, 2022</t>
        </is>
      </c>
      <c r="C1" s="2" t="inlineStr">
        <is>
          <t>Mar. 31, 2021</t>
        </is>
      </c>
    </row>
    <row r="2">
      <c r="A2" s="4" t="inlineStr">
        <is>
          <t>Minimum | Revenue, Remaining Performance Obligation, Expected Timing of Satisfaction, Start Date: 2021-04-01</t>
        </is>
      </c>
    </row>
    <row r="3">
      <c r="A3" s="3" t="inlineStr">
        <is>
          <t>Revenue Recognition [Line Items]</t>
        </is>
      </c>
    </row>
    <row r="4">
      <c r="A4" s="4" t="inlineStr">
        <is>
          <t>Performance obligations, customer satisfaction period</t>
        </is>
      </c>
      <c r="C4" s="4" t="inlineStr">
        <is>
          <t>1 month</t>
        </is>
      </c>
    </row>
    <row r="5">
      <c r="A5" s="4" t="inlineStr">
        <is>
          <t>Minimum | Revenue, Remaining Performance Obligation, Expected Timing of Satisfaction, Start Date: 2022-04-01</t>
        </is>
      </c>
    </row>
    <row r="6">
      <c r="A6" s="3" t="inlineStr">
        <is>
          <t>Revenue Recognition [Line Items]</t>
        </is>
      </c>
    </row>
    <row r="7">
      <c r="A7" s="4" t="inlineStr">
        <is>
          <t>Performance obligations, customer satisfaction period</t>
        </is>
      </c>
      <c r="B7" s="4" t="inlineStr">
        <is>
          <t>1 month</t>
        </is>
      </c>
    </row>
    <row r="8">
      <c r="A8" s="4" t="inlineStr">
        <is>
          <t>Maximum | Revenue, Remaining Performance Obligation, Expected Timing of Satisfaction, Start Date: 2021-04-01</t>
        </is>
      </c>
    </row>
    <row r="9">
      <c r="A9" s="3" t="inlineStr">
        <is>
          <t>Revenue Recognition [Line Items]</t>
        </is>
      </c>
    </row>
    <row r="10">
      <c r="A10" s="4" t="inlineStr">
        <is>
          <t>Performance obligations, customer satisfaction period</t>
        </is>
      </c>
      <c r="C10" s="4" t="inlineStr">
        <is>
          <t>19 months</t>
        </is>
      </c>
    </row>
    <row r="11">
      <c r="A11" s="4" t="inlineStr">
        <is>
          <t>Maximum | Revenue, Remaining Performance Obligation, Expected Timing of Satisfaction, Start Date: 2022-04-01</t>
        </is>
      </c>
    </row>
    <row r="12">
      <c r="A12" s="3" t="inlineStr">
        <is>
          <t>Revenue Recognition [Line Items]</t>
        </is>
      </c>
    </row>
    <row r="13">
      <c r="A13" s="4" t="inlineStr">
        <is>
          <t>Performance obligations, customer satisfaction period</t>
        </is>
      </c>
      <c r="B13" s="4" t="inlineStr">
        <is>
          <t>25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Schedule of Company's Total Revenues by Category for each Reportable Segment (Detail) - USD ($) $ in Millions</t>
        </is>
      </c>
      <c r="B1" s="2" t="inlineStr">
        <is>
          <t>1 Months Ended</t>
        </is>
      </c>
      <c r="C1" s="2" t="inlineStr">
        <is>
          <t>3 Months Ended</t>
        </is>
      </c>
    </row>
    <row r="2">
      <c r="B2" s="2" t="inlineStr">
        <is>
          <t>Oct. 31, 2021</t>
        </is>
      </c>
      <c r="C2" s="2" t="inlineStr">
        <is>
          <t>Mar. 31, 2022</t>
        </is>
      </c>
      <c r="D2" s="2" t="inlineStr">
        <is>
          <t>Mar. 31, 2021</t>
        </is>
      </c>
    </row>
    <row r="3">
      <c r="A3" s="3" t="inlineStr">
        <is>
          <t>Revenue Recognition [Line Items]</t>
        </is>
      </c>
    </row>
    <row r="4">
      <c r="A4" s="4" t="inlineStr">
        <is>
          <t>Total</t>
        </is>
      </c>
      <c r="B4" s="6" t="n">
        <v>250</v>
      </c>
      <c r="C4" s="9" t="n">
        <v>1230.8</v>
      </c>
      <c r="D4" s="9" t="n">
        <v>982.4</v>
      </c>
    </row>
    <row r="5">
      <c r="A5" s="4" t="inlineStr">
        <is>
          <t>Building Materials Business</t>
        </is>
      </c>
    </row>
    <row r="6">
      <c r="A6" s="3" t="inlineStr">
        <is>
          <t>Revenue Recognition [Line Items]</t>
        </is>
      </c>
    </row>
    <row r="7">
      <c r="A7" s="4" t="inlineStr">
        <is>
          <t>Total</t>
        </is>
      </c>
      <c r="C7" s="8" t="n">
        <v>1153.8</v>
      </c>
      <c r="D7" s="8" t="n">
        <v>911.5</v>
      </c>
    </row>
    <row r="8">
      <c r="A8" s="4" t="inlineStr">
        <is>
          <t>Products and Services</t>
        </is>
      </c>
    </row>
    <row r="9">
      <c r="A9" s="3" t="inlineStr">
        <is>
          <t>Revenue Recognition [Line Items]</t>
        </is>
      </c>
    </row>
    <row r="10">
      <c r="A10" s="4" t="inlineStr">
        <is>
          <t>Total</t>
        </is>
      </c>
      <c r="C10" s="8" t="n">
        <v>1147.8</v>
      </c>
      <c r="D10" s="8" t="n">
        <v>921.9</v>
      </c>
    </row>
    <row r="11">
      <c r="A11" s="4" t="inlineStr">
        <is>
          <t>Products and Services | Building Materials Business</t>
        </is>
      </c>
    </row>
    <row r="12">
      <c r="A12" s="3" t="inlineStr">
        <is>
          <t>Revenue Recognition [Line Items]</t>
        </is>
      </c>
    </row>
    <row r="13">
      <c r="A13" s="4" t="inlineStr">
        <is>
          <t>Total</t>
        </is>
      </c>
      <c r="C13" s="5" t="n">
        <v>1077</v>
      </c>
      <c r="D13" s="8" t="n">
        <v>856.6</v>
      </c>
    </row>
    <row r="14">
      <c r="A14" s="4" t="inlineStr">
        <is>
          <t>Freight</t>
        </is>
      </c>
    </row>
    <row r="15">
      <c r="A15" s="3" t="inlineStr">
        <is>
          <t>Revenue Recognition [Line Items]</t>
        </is>
      </c>
    </row>
    <row r="16">
      <c r="A16" s="4" t="inlineStr">
        <is>
          <t>Total</t>
        </is>
      </c>
      <c r="C16" s="5" t="n">
        <v>83</v>
      </c>
      <c r="D16" s="8" t="n">
        <v>60.5</v>
      </c>
    </row>
    <row r="17">
      <c r="A17" s="4" t="inlineStr">
        <is>
          <t>Freight | Building Materials Business</t>
        </is>
      </c>
    </row>
    <row r="18">
      <c r="A18" s="3" t="inlineStr">
        <is>
          <t>Revenue Recognition [Line Items]</t>
        </is>
      </c>
    </row>
    <row r="19">
      <c r="A19" s="4" t="inlineStr">
        <is>
          <t>Total</t>
        </is>
      </c>
      <c r="C19" s="8" t="n">
        <v>76.8</v>
      </c>
      <c r="D19" s="8" t="n">
        <v>54.9</v>
      </c>
    </row>
    <row r="20">
      <c r="A20" s="4" t="inlineStr">
        <is>
          <t>Operating Segments | Building Materials Business East Group</t>
        </is>
      </c>
    </row>
    <row r="21">
      <c r="A21" s="3" t="inlineStr">
        <is>
          <t>Revenue Recognition [Line Items]</t>
        </is>
      </c>
    </row>
    <row r="22">
      <c r="A22" s="4" t="inlineStr">
        <is>
          <t>Total</t>
        </is>
      </c>
      <c r="C22" s="8" t="n">
        <v>418.8</v>
      </c>
      <c r="D22" s="8" t="n">
        <v>394.9</v>
      </c>
    </row>
    <row r="23">
      <c r="A23" s="4" t="inlineStr">
        <is>
          <t>Operating Segments | Building Materials Business West Group</t>
        </is>
      </c>
    </row>
    <row r="24">
      <c r="A24" s="3" t="inlineStr">
        <is>
          <t>Revenue Recognition [Line Items]</t>
        </is>
      </c>
    </row>
    <row r="25">
      <c r="A25" s="4" t="inlineStr">
        <is>
          <t>Total</t>
        </is>
      </c>
      <c r="C25" s="5" t="n">
        <v>735</v>
      </c>
      <c r="D25" s="8" t="n">
        <v>516.6</v>
      </c>
    </row>
    <row r="26">
      <c r="A26" s="4" t="inlineStr">
        <is>
          <t>Operating Segments | Building Materials Business</t>
        </is>
      </c>
    </row>
    <row r="27">
      <c r="A27" s="3" t="inlineStr">
        <is>
          <t>Revenue Recognition [Line Items]</t>
        </is>
      </c>
    </row>
    <row r="28">
      <c r="A28" s="4" t="inlineStr">
        <is>
          <t>Total</t>
        </is>
      </c>
      <c r="C28" s="8" t="n">
        <v>1153.8</v>
      </c>
      <c r="D28" s="8" t="n">
        <v>911.5</v>
      </c>
    </row>
    <row r="29">
      <c r="A29" s="4" t="inlineStr">
        <is>
          <t>Operating Segments | Magnesia Specialties</t>
        </is>
      </c>
    </row>
    <row r="30">
      <c r="A30" s="3" t="inlineStr">
        <is>
          <t>Revenue Recognition [Line Items]</t>
        </is>
      </c>
    </row>
    <row r="31">
      <c r="A31" s="4" t="inlineStr">
        <is>
          <t>Total</t>
        </is>
      </c>
      <c r="C31" s="5" t="n">
        <v>77</v>
      </c>
      <c r="D31" s="8" t="n">
        <v>70.90000000000001</v>
      </c>
    </row>
    <row r="32">
      <c r="A32" s="4" t="inlineStr">
        <is>
          <t>Operating Segments | Products and Services | Building Materials Business East Group</t>
        </is>
      </c>
    </row>
    <row r="33">
      <c r="A33" s="3" t="inlineStr">
        <is>
          <t>Revenue Recognition [Line Items]</t>
        </is>
      </c>
    </row>
    <row r="34">
      <c r="A34" s="4" t="inlineStr">
        <is>
          <t>Total</t>
        </is>
      </c>
      <c r="C34" s="8" t="n">
        <v>394.6</v>
      </c>
      <c r="D34" s="8" t="n">
        <v>372.5</v>
      </c>
    </row>
    <row r="35">
      <c r="A35" s="4" t="inlineStr">
        <is>
          <t>Operating Segments | Products and Services | Building Materials Business West Group</t>
        </is>
      </c>
    </row>
    <row r="36">
      <c r="A36" s="3" t="inlineStr">
        <is>
          <t>Revenue Recognition [Line Items]</t>
        </is>
      </c>
    </row>
    <row r="37">
      <c r="A37" s="4" t="inlineStr">
        <is>
          <t>Total</t>
        </is>
      </c>
      <c r="C37" s="8" t="n">
        <v>682.4</v>
      </c>
      <c r="D37" s="8" t="n">
        <v>484.1</v>
      </c>
    </row>
    <row r="38">
      <c r="A38" s="4" t="inlineStr">
        <is>
          <t>Operating Segments | Products and Services | Magnesia Specialties</t>
        </is>
      </c>
    </row>
    <row r="39">
      <c r="A39" s="3" t="inlineStr">
        <is>
          <t>Revenue Recognition [Line Items]</t>
        </is>
      </c>
    </row>
    <row r="40">
      <c r="A40" s="4" t="inlineStr">
        <is>
          <t>Total</t>
        </is>
      </c>
      <c r="C40" s="8" t="n">
        <v>70.8</v>
      </c>
      <c r="D40" s="8" t="n">
        <v>65.3</v>
      </c>
    </row>
    <row r="41">
      <c r="A41" s="4" t="inlineStr">
        <is>
          <t>Operating Segments | Freight | Building Materials Business East Group</t>
        </is>
      </c>
    </row>
    <row r="42">
      <c r="A42" s="3" t="inlineStr">
        <is>
          <t>Revenue Recognition [Line Items]</t>
        </is>
      </c>
    </row>
    <row r="43">
      <c r="A43" s="4" t="inlineStr">
        <is>
          <t>Total</t>
        </is>
      </c>
      <c r="C43" s="8" t="n">
        <v>24.2</v>
      </c>
      <c r="D43" s="8" t="n">
        <v>22.4</v>
      </c>
    </row>
    <row r="44">
      <c r="A44" s="4" t="inlineStr">
        <is>
          <t>Operating Segments | Freight | Building Materials Business West Group</t>
        </is>
      </c>
    </row>
    <row r="45">
      <c r="A45" s="3" t="inlineStr">
        <is>
          <t>Revenue Recognition [Line Items]</t>
        </is>
      </c>
    </row>
    <row r="46">
      <c r="A46" s="4" t="inlineStr">
        <is>
          <t>Total</t>
        </is>
      </c>
      <c r="C46" s="8" t="n">
        <v>52.6</v>
      </c>
      <c r="D46" s="8" t="n">
        <v>32.5</v>
      </c>
    </row>
    <row r="47">
      <c r="A47" s="4" t="inlineStr">
        <is>
          <t>Operating Segments | Freight | Building Materials Business</t>
        </is>
      </c>
    </row>
    <row r="48">
      <c r="A48" s="3" t="inlineStr">
        <is>
          <t>Revenue Recognition [Line Items]</t>
        </is>
      </c>
    </row>
    <row r="49">
      <c r="A49" s="4" t="inlineStr">
        <is>
          <t>Total</t>
        </is>
      </c>
      <c r="C49" s="8" t="n">
        <v>76.8</v>
      </c>
      <c r="D49" s="8" t="n">
        <v>54.9</v>
      </c>
    </row>
    <row r="50">
      <c r="A50" s="4" t="inlineStr">
        <is>
          <t>Operating Segments | Freight | Magnesia Specialties</t>
        </is>
      </c>
    </row>
    <row r="51">
      <c r="A51" s="3" t="inlineStr">
        <is>
          <t>Revenue Recognition [Line Items]</t>
        </is>
      </c>
    </row>
    <row r="52">
      <c r="A52" s="4" t="inlineStr">
        <is>
          <t>Total</t>
        </is>
      </c>
      <c r="C52" s="9" t="n">
        <v>6.2</v>
      </c>
      <c r="D52" s="9" t="n">
        <v>5.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Information About the Company's Contract Balances (Detail) - USD ($) $ in Millions</t>
        </is>
      </c>
      <c r="B1" s="2" t="inlineStr">
        <is>
          <t>Mar. 31, 2022</t>
        </is>
      </c>
      <c r="C1" s="2" t="inlineStr">
        <is>
          <t>Dec. 31, 2021</t>
        </is>
      </c>
    </row>
    <row r="2">
      <c r="A2" s="3" t="inlineStr">
        <is>
          <t>Revenue From Contract With Customer [Abstract]</t>
        </is>
      </c>
    </row>
    <row r="3">
      <c r="A3" s="4" t="inlineStr">
        <is>
          <t>Costs in excess of billings</t>
        </is>
      </c>
      <c r="B3" s="9" t="n">
        <v>3.9</v>
      </c>
      <c r="C3" s="9" t="n">
        <v>4.3</v>
      </c>
    </row>
    <row r="4">
      <c r="A4" s="4" t="inlineStr">
        <is>
          <t>Billings in excess of costs</t>
        </is>
      </c>
      <c r="B4" s="9" t="n">
        <v>6.4</v>
      </c>
      <c r="C4" s="9" t="n">
        <v>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6" customWidth="1" min="5" max="5"/>
    <col width="21" customWidth="1" min="6" max="6"/>
    <col width="21" customWidth="1" min="7" max="7"/>
  </cols>
  <sheetData>
    <row r="1">
      <c r="A1" s="1" t="inlineStr">
        <is>
          <t>Business Combinations and Discontinued Operations - Additional Information (Detail) $ in Millions</t>
        </is>
      </c>
      <c r="B1" s="2" t="inlineStr">
        <is>
          <t>Oct. 01, 2021USD ($)</t>
        </is>
      </c>
      <c r="C1" s="2" t="inlineStr">
        <is>
          <t>Jul. 30, 2021</t>
        </is>
      </c>
      <c r="D1" s="2" t="inlineStr">
        <is>
          <t>Apr. 30, 2021</t>
        </is>
      </c>
      <c r="E1" s="2" t="inlineStr">
        <is>
          <t>Oct. 31, 2021USD ($)Plant</t>
        </is>
      </c>
      <c r="F1" s="2" t="inlineStr">
        <is>
          <t>Mar. 31, 2022USD ($)</t>
        </is>
      </c>
      <c r="G1" s="2" t="inlineStr">
        <is>
          <t>Mar. 31, 2021USD ($)</t>
        </is>
      </c>
    </row>
    <row r="2">
      <c r="A2" s="3" t="inlineStr">
        <is>
          <t>Business Acquisition [Line Items]</t>
        </is>
      </c>
    </row>
    <row r="3">
      <c r="A3" s="4" t="inlineStr">
        <is>
          <t>Cash used for operating and investing activities for discontinued operations</t>
        </is>
      </c>
      <c r="F3" s="6" t="n">
        <v>14</v>
      </c>
    </row>
    <row r="4">
      <c r="A4" s="4" t="inlineStr">
        <is>
          <t>Capital expenditures</t>
        </is>
      </c>
      <c r="F4" s="8" t="n">
        <v>8.6</v>
      </c>
    </row>
    <row r="5">
      <c r="A5" s="4" t="inlineStr">
        <is>
          <t>Business combination number of California ready mix operations | Plant</t>
        </is>
      </c>
      <c r="E5" s="5" t="n">
        <v>14</v>
      </c>
    </row>
    <row r="6">
      <c r="A6" s="4" t="inlineStr">
        <is>
          <t>Total Revenues</t>
        </is>
      </c>
      <c r="E6" s="6" t="n">
        <v>250</v>
      </c>
      <c r="F6" s="8" t="n">
        <v>1230.8</v>
      </c>
      <c r="G6" s="9" t="n">
        <v>982.4</v>
      </c>
    </row>
    <row r="7">
      <c r="A7" s="4" t="inlineStr">
        <is>
          <t>Cement and California Ready Mix Businesses</t>
        </is>
      </c>
    </row>
    <row r="8">
      <c r="A8" s="3" t="inlineStr">
        <is>
          <t>Business Acquisition [Line Items]</t>
        </is>
      </c>
    </row>
    <row r="9">
      <c r="A9" s="4" t="inlineStr">
        <is>
          <t>Amortization or depreciation expense</t>
        </is>
      </c>
      <c r="F9" s="6" t="n">
        <v>0</v>
      </c>
    </row>
    <row r="10">
      <c r="A10" s="4" t="inlineStr">
        <is>
          <t>Lehigh West Region</t>
        </is>
      </c>
    </row>
    <row r="11">
      <c r="A11" s="3" t="inlineStr">
        <is>
          <t>Business Acquisition [Line Items]</t>
        </is>
      </c>
    </row>
    <row r="12">
      <c r="A12" s="4" t="inlineStr">
        <is>
          <t>Business combination, effective date</t>
        </is>
      </c>
      <c r="B12" s="4" t="inlineStr">
        <is>
          <t>2021-10</t>
        </is>
      </c>
    </row>
    <row r="13">
      <c r="A13" s="4" t="inlineStr">
        <is>
          <t>Cash transferred in business combination</t>
        </is>
      </c>
      <c r="B13" s="6" t="n">
        <v>2260</v>
      </c>
    </row>
    <row r="14">
      <c r="A14" s="4" t="inlineStr">
        <is>
          <t>Southern Crushed Concrete</t>
        </is>
      </c>
    </row>
    <row r="15">
      <c r="A15" s="3" t="inlineStr">
        <is>
          <t>Business Acquisition [Line Items]</t>
        </is>
      </c>
    </row>
    <row r="16">
      <c r="A16" s="4" t="inlineStr">
        <is>
          <t>Business combination, effective date</t>
        </is>
      </c>
      <c r="C16" s="4" t="inlineStr">
        <is>
          <t>2021-07</t>
        </is>
      </c>
    </row>
    <row r="17">
      <c r="A17" s="4" t="inlineStr">
        <is>
          <t>Tiller Corporation</t>
        </is>
      </c>
    </row>
    <row r="18">
      <c r="A18" s="3" t="inlineStr">
        <is>
          <t>Business Acquisition [Line Items]</t>
        </is>
      </c>
    </row>
    <row r="19">
      <c r="A19" s="4" t="inlineStr">
        <is>
          <t>Business combination, effective date</t>
        </is>
      </c>
      <c r="D19" s="4" t="inlineStr">
        <is>
          <t>2021-04</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scontinued Operations - Summary of Estimated Fair Values of Assets Acquired and Liabilities Assumed (Detail) - USD ($) $ in Millions</t>
        </is>
      </c>
      <c r="B1" s="2" t="inlineStr">
        <is>
          <t>Mar. 31, 2022</t>
        </is>
      </c>
      <c r="C1" s="2" t="inlineStr">
        <is>
          <t>Dec. 31, 2021</t>
        </is>
      </c>
      <c r="D1" s="2" t="inlineStr">
        <is>
          <t>Oct. 01, 2021</t>
        </is>
      </c>
    </row>
    <row r="2">
      <c r="A2" s="3" t="inlineStr">
        <is>
          <t>Assets:</t>
        </is>
      </c>
    </row>
    <row r="3">
      <c r="A3" s="4" t="inlineStr">
        <is>
          <t>Goodwill</t>
        </is>
      </c>
      <c r="B3" s="6" t="n">
        <v>3392</v>
      </c>
      <c r="C3" s="9" t="n">
        <v>3494.4</v>
      </c>
    </row>
    <row r="4">
      <c r="A4" s="4" t="inlineStr">
        <is>
          <t>Lehigh West Region</t>
        </is>
      </c>
    </row>
    <row r="5">
      <c r="A5" s="3" t="inlineStr">
        <is>
          <t>Assets:</t>
        </is>
      </c>
    </row>
    <row r="6">
      <c r="A6" s="4" t="inlineStr">
        <is>
          <t>Inventories</t>
        </is>
      </c>
      <c r="D6" s="9" t="n">
        <v>94.09999999999999</v>
      </c>
    </row>
    <row r="7">
      <c r="A7" s="4" t="inlineStr">
        <is>
          <t>Property, plant and equipment</t>
        </is>
      </c>
      <c r="D7" s="8" t="n">
        <v>850.2</v>
      </c>
    </row>
    <row r="8">
      <c r="A8" s="4" t="inlineStr">
        <is>
          <t>Intangible assets, other than goodwill</t>
        </is>
      </c>
      <c r="D8" s="5" t="n">
        <v>551</v>
      </c>
    </row>
    <row r="9">
      <c r="A9" s="4" t="inlineStr">
        <is>
          <t>Goodwill</t>
        </is>
      </c>
      <c r="D9" s="8" t="n">
        <v>992.8</v>
      </c>
    </row>
    <row r="10">
      <c r="A10" s="4" t="inlineStr">
        <is>
          <t>Other assets</t>
        </is>
      </c>
      <c r="D10" s="8" t="n">
        <v>54.6</v>
      </c>
    </row>
    <row r="11">
      <c r="A11" s="4" t="inlineStr">
        <is>
          <t>Total assets</t>
        </is>
      </c>
      <c r="D11" s="8" t="n">
        <v>2542.7</v>
      </c>
    </row>
    <row r="12">
      <c r="A12" s="3" t="inlineStr">
        <is>
          <t>Liabilities:</t>
        </is>
      </c>
    </row>
    <row r="13">
      <c r="A13" s="4" t="inlineStr">
        <is>
          <t>Asset retirement obligations</t>
        </is>
      </c>
      <c r="D13" s="8" t="n">
        <v>178.9</v>
      </c>
    </row>
    <row r="14">
      <c r="A14" s="4" t="inlineStr">
        <is>
          <t>Operating and finance lease liabilities</t>
        </is>
      </c>
      <c r="D14" s="8" t="n">
        <v>57.5</v>
      </c>
    </row>
    <row r="15">
      <c r="A15" s="4" t="inlineStr">
        <is>
          <t>Other liabilities</t>
        </is>
      </c>
      <c r="D15" s="8" t="n">
        <v>41.7</v>
      </c>
    </row>
    <row r="16">
      <c r="A16" s="4" t="inlineStr">
        <is>
          <t>Total liabilities</t>
        </is>
      </c>
      <c r="D16" s="8" t="n">
        <v>278.1</v>
      </c>
    </row>
    <row r="17">
      <c r="A17" s="4" t="inlineStr">
        <is>
          <t>Total consideration</t>
        </is>
      </c>
      <c r="D17" s="9" t="n">
        <v>226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scontinued Operations - Summary of Discontinued Operations (Detail) $ in Millions</t>
        </is>
      </c>
      <c r="B1" s="2" t="inlineStr">
        <is>
          <t>3 Months Ended</t>
        </is>
      </c>
    </row>
    <row r="2">
      <c r="B2" s="2" t="inlineStr">
        <is>
          <t>Mar. 31, 2022USD ($)</t>
        </is>
      </c>
    </row>
    <row r="3">
      <c r="A3" s="3" t="inlineStr">
        <is>
          <t>Discontinued Operations And Disposal Groups [Abstract]</t>
        </is>
      </c>
    </row>
    <row r="4">
      <c r="A4" s="4" t="inlineStr">
        <is>
          <t>Total revenues</t>
        </is>
      </c>
      <c r="B4" s="9" t="n">
        <v>94.7</v>
      </c>
    </row>
    <row r="5">
      <c r="A5" s="4" t="inlineStr">
        <is>
          <t>Loss from operations</t>
        </is>
      </c>
      <c r="B5" s="5" t="n">
        <v>-4</v>
      </c>
    </row>
    <row r="6">
      <c r="A6" s="4" t="inlineStr">
        <is>
          <t>Pretax loss</t>
        </is>
      </c>
      <c r="B6" s="8" t="n">
        <v>-4.1</v>
      </c>
    </row>
    <row r="7">
      <c r="A7" s="4" t="inlineStr">
        <is>
          <t>Income tax benefit</t>
        </is>
      </c>
      <c r="B7" s="5" t="n">
        <v>1</v>
      </c>
    </row>
    <row r="8">
      <c r="A8" s="4" t="inlineStr">
        <is>
          <t>Net loss</t>
        </is>
      </c>
      <c r="B8" s="9" t="n">
        <v>-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Discontinued Operations - Summary of Assets and Liabilities Held for Sale (Detail) - USD ($) $ in Millions</t>
        </is>
      </c>
      <c r="B1" s="2" t="inlineStr">
        <is>
          <t>Mar. 31, 2022</t>
        </is>
      </c>
      <c r="C1" s="2" t="inlineStr">
        <is>
          <t>Dec. 31, 2021</t>
        </is>
      </c>
    </row>
    <row r="2">
      <c r="A2" s="3" t="inlineStr">
        <is>
          <t>Income Statement Balance Sheet And Additional Disclosures By Disposal Groups Including Discontinued Operations [Line Items]</t>
        </is>
      </c>
    </row>
    <row r="3">
      <c r="A3" s="4" t="inlineStr">
        <is>
          <t>Inventories, net</t>
        </is>
      </c>
      <c r="B3" s="9" t="n">
        <v>50.7</v>
      </c>
      <c r="C3" s="9" t="n">
        <v>53.1</v>
      </c>
    </row>
    <row r="4">
      <c r="A4" s="4" t="inlineStr">
        <is>
          <t>Investment land</t>
        </is>
      </c>
      <c r="B4" s="8" t="n">
        <v>40.7</v>
      </c>
      <c r="C4" s="8" t="n">
        <v>32.7</v>
      </c>
    </row>
    <row r="5">
      <c r="A5" s="4" t="inlineStr">
        <is>
          <t>Other assets</t>
        </is>
      </c>
      <c r="B5" s="8" t="n">
        <v>29.8</v>
      </c>
      <c r="C5" s="8" t="n">
        <v>16.4</v>
      </c>
    </row>
    <row r="6">
      <c r="A6" s="4" t="inlineStr">
        <is>
          <t>Total current assets held for sale</t>
        </is>
      </c>
      <c r="B6" s="8" t="n">
        <v>121.2</v>
      </c>
      <c r="C6" s="8" t="n">
        <v>102.2</v>
      </c>
    </row>
    <row r="7">
      <c r="A7" s="4" t="inlineStr">
        <is>
          <t>Property, plant and equipment</t>
        </is>
      </c>
      <c r="B7" s="8" t="n">
        <v>292.5</v>
      </c>
      <c r="C7" s="5" t="n">
        <v>226</v>
      </c>
    </row>
    <row r="8">
      <c r="A8" s="4" t="inlineStr">
        <is>
          <t>Intangible assets, excluding goodwill</t>
        </is>
      </c>
      <c r="B8" s="8" t="n">
        <v>270.6</v>
      </c>
      <c r="C8" s="8" t="n">
        <v>264.9</v>
      </c>
    </row>
    <row r="9">
      <c r="A9" s="4" t="inlineStr">
        <is>
          <t>Operating lease right-of-use assets</t>
        </is>
      </c>
      <c r="B9" s="8" t="n">
        <v>26.3</v>
      </c>
      <c r="C9" s="8" t="n">
        <v>18.1</v>
      </c>
    </row>
    <row r="10">
      <c r="A10" s="4" t="inlineStr">
        <is>
          <t>Goodwill</t>
        </is>
      </c>
      <c r="B10" s="8" t="n">
        <v>220.6</v>
      </c>
      <c r="C10" s="8" t="n">
        <v>109.3</v>
      </c>
    </row>
    <row r="11">
      <c r="A11" s="4" t="inlineStr">
        <is>
          <t>Other assets</t>
        </is>
      </c>
      <c r="B11" s="8" t="n">
        <v>8.9</v>
      </c>
      <c r="C11" s="8" t="n">
        <v>4.6</v>
      </c>
    </row>
    <row r="12">
      <c r="A12" s="4" t="inlineStr">
        <is>
          <t>Valuation allowance for loss on sale</t>
        </is>
      </c>
      <c r="B12" s="5" t="n">
        <v>-6</v>
      </c>
      <c r="C12" s="5" t="n">
        <v>-6</v>
      </c>
    </row>
    <row r="13">
      <c r="A13" s="4" t="inlineStr">
        <is>
          <t>Total noncurrent assets held for sale</t>
        </is>
      </c>
      <c r="B13" s="8" t="n">
        <v>812.9</v>
      </c>
      <c r="C13" s="8" t="n">
        <v>616.9</v>
      </c>
    </row>
    <row r="14">
      <c r="A14" s="4" t="inlineStr">
        <is>
          <t>Lease obligations</t>
        </is>
      </c>
      <c r="B14" s="8" t="n">
        <v>-9.300000000000001</v>
      </c>
      <c r="C14" s="8" t="n">
        <v>-7.5</v>
      </c>
    </row>
    <row r="15">
      <c r="A15" s="4" t="inlineStr">
        <is>
          <t>Total current liabilities held for sale</t>
        </is>
      </c>
      <c r="B15" s="8" t="n">
        <v>-9.300000000000001</v>
      </c>
      <c r="C15" s="8" t="n">
        <v>-7.5</v>
      </c>
    </row>
    <row r="16">
      <c r="A16" s="4" t="inlineStr">
        <is>
          <t>Asset retirement obligations</t>
        </is>
      </c>
      <c r="B16" s="8" t="n">
        <v>-33.4</v>
      </c>
      <c r="C16" s="8" t="n">
        <v>-31.5</v>
      </c>
    </row>
    <row r="17">
      <c r="A17" s="4" t="inlineStr">
        <is>
          <t>Lease obligations</t>
        </is>
      </c>
      <c r="B17" s="5" t="n">
        <v>-30</v>
      </c>
      <c r="C17" s="5" t="n">
        <v>-22</v>
      </c>
    </row>
    <row r="18">
      <c r="A18" s="4" t="inlineStr">
        <is>
          <t>Other liabilities</t>
        </is>
      </c>
      <c r="B18" s="8" t="n">
        <v>-0.5</v>
      </c>
    </row>
    <row r="19">
      <c r="A19" s="4" t="inlineStr">
        <is>
          <t>Total noncurrent liabilities held for sale</t>
        </is>
      </c>
      <c r="B19" s="8" t="n">
        <v>-63.9</v>
      </c>
      <c r="C19" s="8" t="n">
        <v>-53.5</v>
      </c>
    </row>
    <row r="20">
      <c r="A20" s="4" t="inlineStr">
        <is>
          <t>Continuing Operations</t>
        </is>
      </c>
    </row>
    <row r="21">
      <c r="A21" s="3" t="inlineStr">
        <is>
          <t>Income Statement Balance Sheet And Additional Disclosures By Disposal Groups Including Discontinued Operations [Line Items]</t>
        </is>
      </c>
    </row>
    <row r="22">
      <c r="A22" s="4" t="inlineStr">
        <is>
          <t>Inventories, net</t>
        </is>
      </c>
      <c r="B22" s="8" t="n">
        <v>8.9</v>
      </c>
    </row>
    <row r="23">
      <c r="A23" s="4" t="inlineStr">
        <is>
          <t>Investment land</t>
        </is>
      </c>
      <c r="B23" s="8" t="n">
        <v>40.7</v>
      </c>
      <c r="C23" s="8" t="n">
        <v>32.7</v>
      </c>
    </row>
    <row r="24">
      <c r="A24" s="4" t="inlineStr">
        <is>
          <t>Other assets</t>
        </is>
      </c>
      <c r="B24" s="8" t="n">
        <v>0.5</v>
      </c>
    </row>
    <row r="25">
      <c r="A25" s="4" t="inlineStr">
        <is>
          <t>Total current assets held for sale</t>
        </is>
      </c>
      <c r="B25" s="8" t="n">
        <v>50.1</v>
      </c>
      <c r="C25" s="8" t="n">
        <v>32.7</v>
      </c>
    </row>
    <row r="26">
      <c r="A26" s="4" t="inlineStr">
        <is>
          <t>Property, plant and equipment</t>
        </is>
      </c>
      <c r="B26" s="8" t="n">
        <v>65.59999999999999</v>
      </c>
    </row>
    <row r="27">
      <c r="A27" s="4" t="inlineStr">
        <is>
          <t>Intangible assets, excluding goodwill</t>
        </is>
      </c>
      <c r="B27" s="8" t="n">
        <v>5.7</v>
      </c>
    </row>
    <row r="28">
      <c r="A28" s="4" t="inlineStr">
        <is>
          <t>Operating lease right-of-use assets</t>
        </is>
      </c>
      <c r="B28" s="8" t="n">
        <v>7.4</v>
      </c>
    </row>
    <row r="29">
      <c r="A29" s="4" t="inlineStr">
        <is>
          <t>Goodwill</t>
        </is>
      </c>
      <c r="B29" s="8" t="n">
        <v>115.9</v>
      </c>
    </row>
    <row r="30">
      <c r="A30" s="4" t="inlineStr">
        <is>
          <t>Total noncurrent assets held for sale</t>
        </is>
      </c>
      <c r="B30" s="8" t="n">
        <v>194.6</v>
      </c>
    </row>
    <row r="31">
      <c r="A31" s="4" t="inlineStr">
        <is>
          <t>Lease obligations</t>
        </is>
      </c>
      <c r="B31" s="5" t="n">
        <v>-1</v>
      </c>
    </row>
    <row r="32">
      <c r="A32" s="4" t="inlineStr">
        <is>
          <t>Total current liabilities held for sale</t>
        </is>
      </c>
      <c r="B32" s="5" t="n">
        <v>-1</v>
      </c>
    </row>
    <row r="33">
      <c r="A33" s="4" t="inlineStr">
        <is>
          <t>Asset retirement obligations</t>
        </is>
      </c>
      <c r="B33" s="8" t="n">
        <v>-0.7</v>
      </c>
    </row>
    <row r="34">
      <c r="A34" s="4" t="inlineStr">
        <is>
          <t>Lease obligations</t>
        </is>
      </c>
      <c r="B34" s="8" t="n">
        <v>-6.8</v>
      </c>
    </row>
    <row r="35">
      <c r="A35" s="4" t="inlineStr">
        <is>
          <t>Total noncurrent liabilities held for sale</t>
        </is>
      </c>
      <c r="B35" s="8" t="n">
        <v>-7.5</v>
      </c>
    </row>
    <row r="36">
      <c r="A36" s="4" t="inlineStr">
        <is>
          <t>Discontinued Operations</t>
        </is>
      </c>
    </row>
    <row r="37">
      <c r="A37" s="3" t="inlineStr">
        <is>
          <t>Income Statement Balance Sheet And Additional Disclosures By Disposal Groups Including Discontinued Operations [Line Items]</t>
        </is>
      </c>
    </row>
    <row r="38">
      <c r="A38" s="4" t="inlineStr">
        <is>
          <t>Inventories, net</t>
        </is>
      </c>
      <c r="B38" s="8" t="n">
        <v>41.8</v>
      </c>
      <c r="C38" s="8" t="n">
        <v>53.1</v>
      </c>
    </row>
    <row r="39">
      <c r="A39" s="4" t="inlineStr">
        <is>
          <t>Other assets</t>
        </is>
      </c>
      <c r="B39" s="8" t="n">
        <v>29.3</v>
      </c>
      <c r="C39" s="8" t="n">
        <v>16.4</v>
      </c>
    </row>
    <row r="40">
      <c r="A40" s="4" t="inlineStr">
        <is>
          <t>Total current assets held for sale</t>
        </is>
      </c>
      <c r="B40" s="8" t="n">
        <v>71.09999999999999</v>
      </c>
      <c r="C40" s="8" t="n">
        <v>69.5</v>
      </c>
    </row>
    <row r="41">
      <c r="A41" s="4" t="inlineStr">
        <is>
          <t>Property, plant and equipment</t>
        </is>
      </c>
      <c r="B41" s="8" t="n">
        <v>226.9</v>
      </c>
      <c r="C41" s="5" t="n">
        <v>226</v>
      </c>
    </row>
    <row r="42">
      <c r="A42" s="4" t="inlineStr">
        <is>
          <t>Intangible assets, excluding goodwill</t>
        </is>
      </c>
      <c r="B42" s="8" t="n">
        <v>264.9</v>
      </c>
      <c r="C42" s="8" t="n">
        <v>264.9</v>
      </c>
    </row>
    <row r="43">
      <c r="A43" s="4" t="inlineStr">
        <is>
          <t>Operating lease right-of-use assets</t>
        </is>
      </c>
      <c r="B43" s="8" t="n">
        <v>18.9</v>
      </c>
      <c r="C43" s="8" t="n">
        <v>18.1</v>
      </c>
    </row>
    <row r="44">
      <c r="A44" s="4" t="inlineStr">
        <is>
          <t>Goodwill</t>
        </is>
      </c>
      <c r="B44" s="8" t="n">
        <v>104.7</v>
      </c>
      <c r="C44" s="8" t="n">
        <v>109.3</v>
      </c>
    </row>
    <row r="45">
      <c r="A45" s="4" t="inlineStr">
        <is>
          <t>Other assets</t>
        </is>
      </c>
      <c r="B45" s="8" t="n">
        <v>8.9</v>
      </c>
      <c r="C45" s="8" t="n">
        <v>4.6</v>
      </c>
    </row>
    <row r="46">
      <c r="A46" s="4" t="inlineStr">
        <is>
          <t>Valuation allowance for loss on sale</t>
        </is>
      </c>
      <c r="B46" s="5" t="n">
        <v>-6</v>
      </c>
      <c r="C46" s="5" t="n">
        <v>-6</v>
      </c>
    </row>
    <row r="47">
      <c r="A47" s="4" t="inlineStr">
        <is>
          <t>Total noncurrent assets held for sale</t>
        </is>
      </c>
      <c r="B47" s="8" t="n">
        <v>618.3</v>
      </c>
      <c r="C47" s="8" t="n">
        <v>616.9</v>
      </c>
    </row>
    <row r="48">
      <c r="A48" s="4" t="inlineStr">
        <is>
          <t>Lease obligations</t>
        </is>
      </c>
      <c r="B48" s="8" t="n">
        <v>-8.300000000000001</v>
      </c>
      <c r="C48" s="8" t="n">
        <v>-7.5</v>
      </c>
    </row>
    <row r="49">
      <c r="A49" s="4" t="inlineStr">
        <is>
          <t>Total current liabilities held for sale</t>
        </is>
      </c>
      <c r="B49" s="8" t="n">
        <v>-8.300000000000001</v>
      </c>
      <c r="C49" s="8" t="n">
        <v>-7.5</v>
      </c>
    </row>
    <row r="50">
      <c r="A50" s="4" t="inlineStr">
        <is>
          <t>Asset retirement obligations</t>
        </is>
      </c>
      <c r="B50" s="8" t="n">
        <v>-32.7</v>
      </c>
      <c r="C50" s="8" t="n">
        <v>-31.5</v>
      </c>
    </row>
    <row r="51">
      <c r="A51" s="4" t="inlineStr">
        <is>
          <t>Lease obligations</t>
        </is>
      </c>
      <c r="B51" s="8" t="n">
        <v>-23.2</v>
      </c>
      <c r="C51" s="5" t="n">
        <v>-22</v>
      </c>
    </row>
    <row r="52">
      <c r="A52" s="4" t="inlineStr">
        <is>
          <t>Other liabilities</t>
        </is>
      </c>
      <c r="B52" s="8" t="n">
        <v>-0.5</v>
      </c>
    </row>
    <row r="53">
      <c r="A53" s="4" t="inlineStr">
        <is>
          <t>Total noncurrent liabilities held for sale</t>
        </is>
      </c>
      <c r="B53" s="9" t="n">
        <v>-56.4</v>
      </c>
      <c r="C53" s="9" t="n">
        <v>-5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1" customWidth="1" min="2" max="2"/>
  </cols>
  <sheetData>
    <row r="1">
      <c r="A1" s="1" t="inlineStr">
        <is>
          <t>Goodwill - Changes in Goodwill (Detail) $ in Millions</t>
        </is>
      </c>
      <c r="B1" s="2" t="inlineStr">
        <is>
          <t>3 Months Ended</t>
        </is>
      </c>
    </row>
    <row r="2">
      <c r="B2" s="2" t="inlineStr">
        <is>
          <t>Mar. 31, 2022USD ($)</t>
        </is>
      </c>
    </row>
    <row r="3">
      <c r="A3" s="3" t="inlineStr">
        <is>
          <t>Goodwill [Line Items]</t>
        </is>
      </c>
    </row>
    <row r="4">
      <c r="A4" s="4" t="inlineStr">
        <is>
          <t>Balance at January 1, 2022</t>
        </is>
      </c>
      <c r="B4" s="9" t="n">
        <v>3494.4</v>
      </c>
    </row>
    <row r="5">
      <c r="A5" s="4" t="inlineStr">
        <is>
          <t>Adjustments to purchase price allocations</t>
        </is>
      </c>
      <c r="B5" s="8" t="n">
        <v>8.800000000000001</v>
      </c>
    </row>
    <row r="6">
      <c r="A6" s="4" t="inlineStr">
        <is>
          <t>Goodwill allocated to assets held for sale</t>
        </is>
      </c>
      <c r="B6" s="8" t="n">
        <v>-111.2</v>
      </c>
    </row>
    <row r="7">
      <c r="A7" s="4" t="inlineStr">
        <is>
          <t>Balance at March 31, 2022</t>
        </is>
      </c>
      <c r="B7" s="5" t="n">
        <v>3392</v>
      </c>
    </row>
    <row r="8">
      <c r="A8" s="4" t="inlineStr">
        <is>
          <t>East Group</t>
        </is>
      </c>
    </row>
    <row r="9">
      <c r="A9" s="3" t="inlineStr">
        <is>
          <t>Goodwill [Line Items]</t>
        </is>
      </c>
    </row>
    <row r="10">
      <c r="A10" s="4" t="inlineStr">
        <is>
          <t>Balance at January 1, 2022</t>
        </is>
      </c>
      <c r="B10" s="8" t="n">
        <v>759.4</v>
      </c>
    </row>
    <row r="11">
      <c r="A11" s="4" t="inlineStr">
        <is>
          <t>Adjustments to purchase price allocations</t>
        </is>
      </c>
      <c r="B11" s="5" t="n">
        <v>5</v>
      </c>
    </row>
    <row r="12">
      <c r="A12" s="4" t="inlineStr">
        <is>
          <t>Balance at March 31, 2022</t>
        </is>
      </c>
      <c r="B12" s="8" t="n">
        <v>764.4</v>
      </c>
    </row>
    <row r="13">
      <c r="A13" s="4" t="inlineStr">
        <is>
          <t>West Group</t>
        </is>
      </c>
    </row>
    <row r="14">
      <c r="A14" s="3" t="inlineStr">
        <is>
          <t>Goodwill [Line Items]</t>
        </is>
      </c>
    </row>
    <row r="15">
      <c r="A15" s="4" t="inlineStr">
        <is>
          <t>Balance at January 1, 2022</t>
        </is>
      </c>
      <c r="B15" s="5" t="n">
        <v>2735</v>
      </c>
    </row>
    <row r="16">
      <c r="A16" s="4" t="inlineStr">
        <is>
          <t>Adjustments to purchase price allocations</t>
        </is>
      </c>
      <c r="B16" s="8" t="n">
        <v>3.8</v>
      </c>
    </row>
    <row r="17">
      <c r="A17" s="4" t="inlineStr">
        <is>
          <t>Goodwill allocated to assets held for sale</t>
        </is>
      </c>
      <c r="B17" s="8" t="n">
        <v>-111.2</v>
      </c>
    </row>
    <row r="18">
      <c r="A18" s="4" t="inlineStr">
        <is>
          <t>Balance at March 31, 2022</t>
        </is>
      </c>
      <c r="B18" s="9" t="n">
        <v>262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Mar. 31, 2022</t>
        </is>
      </c>
      <c r="C1" s="2" t="inlineStr">
        <is>
          <t>Dec. 31, 2021</t>
        </is>
      </c>
    </row>
    <row r="2">
      <c r="A2" s="3" t="inlineStr">
        <is>
          <t>Inventory Disclosure [Abstract]</t>
        </is>
      </c>
    </row>
    <row r="3">
      <c r="A3" s="4" t="inlineStr">
        <is>
          <t>Finished products</t>
        </is>
      </c>
      <c r="B3" s="9" t="n">
        <v>810.8</v>
      </c>
      <c r="C3" s="9" t="n">
        <v>713.3</v>
      </c>
    </row>
    <row r="4">
      <c r="A4" s="4" t="inlineStr">
        <is>
          <t>Products in process</t>
        </is>
      </c>
      <c r="B4" s="8" t="n">
        <v>14.1</v>
      </c>
      <c r="C4" s="8" t="n">
        <v>30.1</v>
      </c>
    </row>
    <row r="5">
      <c r="A5" s="4" t="inlineStr">
        <is>
          <t>Raw materials</t>
        </is>
      </c>
      <c r="B5" s="8" t="n">
        <v>83.90000000000001</v>
      </c>
      <c r="C5" s="8" t="n">
        <v>69.59999999999999</v>
      </c>
    </row>
    <row r="6">
      <c r="A6" s="4" t="inlineStr">
        <is>
          <t>Supplies and expendable parts</t>
        </is>
      </c>
      <c r="B6" s="8" t="n">
        <v>133.5</v>
      </c>
      <c r="C6" s="8" t="n">
        <v>153.9</v>
      </c>
    </row>
    <row r="7">
      <c r="A7" s="4" t="inlineStr">
        <is>
          <t>Inventories, Gross</t>
        </is>
      </c>
      <c r="B7" s="8" t="n">
        <v>1042.3</v>
      </c>
      <c r="C7" s="8" t="n">
        <v>966.9</v>
      </c>
    </row>
    <row r="8">
      <c r="A8" s="4" t="inlineStr">
        <is>
          <t>Less: Allowances</t>
        </is>
      </c>
      <c r="B8" s="8" t="n">
        <v>-259.9</v>
      </c>
      <c r="C8" s="8" t="n">
        <v>-214.3</v>
      </c>
    </row>
    <row r="9">
      <c r="A9" s="4" t="inlineStr">
        <is>
          <t>Total</t>
        </is>
      </c>
      <c r="B9" s="9" t="n">
        <v>782.4</v>
      </c>
      <c r="C9" s="9" t="n">
        <v>75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Consolidated net earnings</t>
        </is>
      </c>
      <c r="B4" s="9" t="n">
        <v>21.3</v>
      </c>
      <c r="C4" s="9" t="n">
        <v>65.5</v>
      </c>
    </row>
    <row r="5">
      <c r="A5" s="3" t="inlineStr">
        <is>
          <t>Adjustments to reconcile consolidated net earnings to net cash provided by operating activities:</t>
        </is>
      </c>
    </row>
    <row r="6">
      <c r="A6" s="4" t="inlineStr">
        <is>
          <t>Depreciation, depletion and amortization</t>
        </is>
      </c>
      <c r="B6" s="8" t="n">
        <v>128.2</v>
      </c>
      <c r="C6" s="8" t="n">
        <v>98.59999999999999</v>
      </c>
    </row>
    <row r="7">
      <c r="A7" s="4" t="inlineStr">
        <is>
          <t>Stock-based compensation expense</t>
        </is>
      </c>
      <c r="B7" s="5" t="n">
        <v>12</v>
      </c>
      <c r="C7" s="8" t="n">
        <v>10.9</v>
      </c>
    </row>
    <row r="8">
      <c r="A8" s="4" t="inlineStr">
        <is>
          <t>Gain on divestitures and sales of assets</t>
        </is>
      </c>
      <c r="B8" s="8" t="n">
        <v>-2.9</v>
      </c>
      <c r="C8" s="8" t="n">
        <v>-3.8</v>
      </c>
    </row>
    <row r="9">
      <c r="A9" s="4" t="inlineStr">
        <is>
          <t>Deferred income taxes, net</t>
        </is>
      </c>
      <c r="B9" s="8" t="n">
        <v>5.2</v>
      </c>
      <c r="C9" s="8" t="n">
        <v>-4.7</v>
      </c>
    </row>
    <row r="10">
      <c r="A10" s="4" t="inlineStr">
        <is>
          <t>Other items, net</t>
        </is>
      </c>
      <c r="B10" s="8" t="n">
        <v>-0.9</v>
      </c>
      <c r="C10" s="8" t="n">
        <v>-4.7</v>
      </c>
    </row>
    <row r="11">
      <c r="A11" s="3" t="inlineStr">
        <is>
          <t>Changes in operating assets and liabilities, net of effects of acquisitions and divestitures:</t>
        </is>
      </c>
    </row>
    <row r="12">
      <c r="A12" s="4" t="inlineStr">
        <is>
          <t>Accounts receivable, net</t>
        </is>
      </c>
      <c r="B12" s="8" t="n">
        <v>14.8</v>
      </c>
      <c r="C12" s="8" t="n">
        <v>11.5</v>
      </c>
    </row>
    <row r="13">
      <c r="A13" s="4" t="inlineStr">
        <is>
          <t>Inventories, net</t>
        </is>
      </c>
      <c r="B13" s="8" t="n">
        <v>-28.9</v>
      </c>
      <c r="C13" s="5" t="n">
        <v>19</v>
      </c>
    </row>
    <row r="14">
      <c r="A14" s="4" t="inlineStr">
        <is>
          <t>Accounts payable</t>
        </is>
      </c>
      <c r="B14" s="8" t="n">
        <v>95.5</v>
      </c>
      <c r="C14" s="5" t="n">
        <v>25</v>
      </c>
    </row>
    <row r="15">
      <c r="A15" s="4" t="inlineStr">
        <is>
          <t>Other assets and liabilities, net</t>
        </is>
      </c>
      <c r="B15" s="8" t="n">
        <v>-74.40000000000001</v>
      </c>
      <c r="C15" s="8" t="n">
        <v>-25.4</v>
      </c>
    </row>
    <row r="16">
      <c r="A16" s="4" t="inlineStr">
        <is>
          <t>Net Cash Provided by Operating Activities</t>
        </is>
      </c>
      <c r="B16" s="8" t="n">
        <v>169.9</v>
      </c>
      <c r="C16" s="8" t="n">
        <v>191.9</v>
      </c>
    </row>
    <row r="17">
      <c r="A17" s="3" t="inlineStr">
        <is>
          <t>Cash Flows from Investing Activities:</t>
        </is>
      </c>
    </row>
    <row r="18">
      <c r="A18" s="4" t="inlineStr">
        <is>
          <t>Additions to property, plant and equipment</t>
        </is>
      </c>
      <c r="B18" s="8" t="n">
        <v>-139.8</v>
      </c>
      <c r="C18" s="8" t="n">
        <v>-110.3</v>
      </c>
    </row>
    <row r="19">
      <c r="A19" s="4" t="inlineStr">
        <is>
          <t>Acquisitions, net of cash acquired</t>
        </is>
      </c>
      <c r="B19" s="8" t="n">
        <v>18.8</v>
      </c>
    </row>
    <row r="20">
      <c r="A20" s="4" t="inlineStr">
        <is>
          <t>Proceeds from divestitures and sales of assets</t>
        </is>
      </c>
      <c r="B20" s="5" t="n">
        <v>1</v>
      </c>
      <c r="C20" s="8" t="n">
        <v>12.2</v>
      </c>
    </row>
    <row r="21">
      <c r="A21" s="4" t="inlineStr">
        <is>
          <t>Investments in life insurance contracts, net</t>
        </is>
      </c>
      <c r="C21" s="8" t="n">
        <v>9.800000000000001</v>
      </c>
    </row>
    <row r="22">
      <c r="A22" s="4" t="inlineStr">
        <is>
          <t>Other investing activities, net</t>
        </is>
      </c>
      <c r="B22" s="5" t="n">
        <v>-3</v>
      </c>
    </row>
    <row r="23">
      <c r="A23" s="4" t="inlineStr">
        <is>
          <t>Net Cash Used for Investing Activities</t>
        </is>
      </c>
      <c r="B23" s="5" t="n">
        <v>-123</v>
      </c>
      <c r="C23" s="8" t="n">
        <v>-88.3</v>
      </c>
    </row>
    <row r="24">
      <c r="A24" s="3" t="inlineStr">
        <is>
          <t>Cash Flows from Financing Activities:</t>
        </is>
      </c>
    </row>
    <row r="25">
      <c r="A25" s="4" t="inlineStr">
        <is>
          <t>Payments on finance lease obligations</t>
        </is>
      </c>
      <c r="B25" s="8" t="n">
        <v>-3.7</v>
      </c>
      <c r="C25" s="8" t="n">
        <v>-2.2</v>
      </c>
    </row>
    <row r="26">
      <c r="A26" s="4" t="inlineStr">
        <is>
          <t>Repurchases of common stock</t>
        </is>
      </c>
      <c r="B26" s="5" t="n">
        <v>-50</v>
      </c>
    </row>
    <row r="27">
      <c r="A27" s="4" t="inlineStr">
        <is>
          <t>Dividends paid</t>
        </is>
      </c>
      <c r="B27" s="8" t="n">
        <v>-38.9</v>
      </c>
      <c r="C27" s="8" t="n">
        <v>-36.1</v>
      </c>
    </row>
    <row r="28">
      <c r="A28" s="4" t="inlineStr">
        <is>
          <t>Proceeds from exercise of stock options</t>
        </is>
      </c>
      <c r="B28" s="8" t="n">
        <v>0.6</v>
      </c>
      <c r="C28" s="8" t="n">
        <v>0.6</v>
      </c>
    </row>
    <row r="29">
      <c r="A29" s="4" t="inlineStr">
        <is>
          <t>Shares withheld for employees' income tax obligations</t>
        </is>
      </c>
      <c r="B29" s="8" t="n">
        <v>-24.2</v>
      </c>
      <c r="C29" s="8" t="n">
        <v>-15.5</v>
      </c>
    </row>
    <row r="30">
      <c r="A30" s="4" t="inlineStr">
        <is>
          <t>Net Cash Used for Financing Activities</t>
        </is>
      </c>
      <c r="B30" s="8" t="n">
        <v>-116.2</v>
      </c>
      <c r="C30" s="8" t="n">
        <v>-53.2</v>
      </c>
    </row>
    <row r="31">
      <c r="A31" s="4" t="inlineStr">
        <is>
          <t>Net (Decrease) Increase in Cash, Cash Equivalents and Restricted Cash</t>
        </is>
      </c>
      <c r="B31" s="8" t="n">
        <v>-69.3</v>
      </c>
      <c r="C31" s="8" t="n">
        <v>50.4</v>
      </c>
    </row>
    <row r="32">
      <c r="A32" s="4" t="inlineStr">
        <is>
          <t>Cash, Cash Equivalents and Restricted Cash, beginning of period</t>
        </is>
      </c>
      <c r="B32" s="8" t="n">
        <v>258.9</v>
      </c>
      <c r="C32" s="8" t="n">
        <v>304.4</v>
      </c>
    </row>
    <row r="33">
      <c r="A33" s="4" t="inlineStr">
        <is>
          <t>Cash, Cash Equivalents and Restricted Cash, end of period</t>
        </is>
      </c>
      <c r="B33" s="9" t="n">
        <v>189.6</v>
      </c>
      <c r="C33" s="9" t="n">
        <v>35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Long-Term Debt (Detail) - USD ($) $ in Millions</t>
        </is>
      </c>
      <c r="B1" s="2" t="inlineStr">
        <is>
          <t>Mar. 31, 2022</t>
        </is>
      </c>
      <c r="C1" s="2" t="inlineStr">
        <is>
          <t>Dec. 31, 2021</t>
        </is>
      </c>
    </row>
    <row r="2">
      <c r="A2" s="3" t="inlineStr">
        <is>
          <t>Debt Instrument [Line Items]</t>
        </is>
      </c>
    </row>
    <row r="3">
      <c r="A3" s="4" t="inlineStr">
        <is>
          <t>Total debt</t>
        </is>
      </c>
      <c r="B3" s="9" t="n">
        <v>5102.4</v>
      </c>
      <c r="C3" s="9" t="n">
        <v>5100.9</v>
      </c>
    </row>
    <row r="4">
      <c r="A4" s="4" t="inlineStr">
        <is>
          <t>Less: Current maturities</t>
        </is>
      </c>
      <c r="B4" s="8" t="n">
        <v>-0.1</v>
      </c>
      <c r="C4" s="8" t="n">
        <v>-0.1</v>
      </c>
    </row>
    <row r="5">
      <c r="A5" s="4" t="inlineStr">
        <is>
          <t>Long-term debt</t>
        </is>
      </c>
      <c r="B5" s="8" t="n">
        <v>5102.3</v>
      </c>
      <c r="C5" s="8" t="n">
        <v>5100.8</v>
      </c>
    </row>
    <row r="6">
      <c r="A6" s="4" t="inlineStr">
        <is>
          <t>0.650% Senior Notes, Due 2023</t>
        </is>
      </c>
    </row>
    <row r="7">
      <c r="A7" s="3" t="inlineStr">
        <is>
          <t>Debt Instrument [Line Items]</t>
        </is>
      </c>
    </row>
    <row r="8">
      <c r="A8" s="4" t="inlineStr">
        <is>
          <t>Total debt</t>
        </is>
      </c>
      <c r="B8" s="8" t="n">
        <v>697.8</v>
      </c>
      <c r="C8" s="8" t="n">
        <v>697.4</v>
      </c>
    </row>
    <row r="9">
      <c r="A9" s="4" t="inlineStr">
        <is>
          <t>4.25% Senior Notes, Due 2024</t>
        </is>
      </c>
    </row>
    <row r="10">
      <c r="A10" s="3" t="inlineStr">
        <is>
          <t>Debt Instrument [Line Items]</t>
        </is>
      </c>
    </row>
    <row r="11">
      <c r="A11" s="4" t="inlineStr">
        <is>
          <t>Total debt</t>
        </is>
      </c>
      <c r="B11" s="8" t="n">
        <v>398.4</v>
      </c>
      <c r="C11" s="8" t="n">
        <v>398.3</v>
      </c>
    </row>
    <row r="12">
      <c r="A12" s="4" t="inlineStr">
        <is>
          <t>7% Debentures, Due 2025</t>
        </is>
      </c>
    </row>
    <row r="13">
      <c r="A13" s="3" t="inlineStr">
        <is>
          <t>Debt Instrument [Line Items]</t>
        </is>
      </c>
    </row>
    <row r="14">
      <c r="A14" s="4" t="inlineStr">
        <is>
          <t>Total debt</t>
        </is>
      </c>
      <c r="B14" s="8" t="n">
        <v>124.6</v>
      </c>
      <c r="C14" s="8" t="n">
        <v>124.6</v>
      </c>
    </row>
    <row r="15">
      <c r="A15" s="4" t="inlineStr">
        <is>
          <t>3.450% Senior Notes, Due 2027</t>
        </is>
      </c>
    </row>
    <row r="16">
      <c r="A16" s="3" t="inlineStr">
        <is>
          <t>Debt Instrument [Line Items]</t>
        </is>
      </c>
    </row>
    <row r="17">
      <c r="A17" s="4" t="inlineStr">
        <is>
          <t>Total debt</t>
        </is>
      </c>
      <c r="B17" s="5" t="n">
        <v>298</v>
      </c>
      <c r="C17" s="8" t="n">
        <v>297.9</v>
      </c>
    </row>
    <row r="18">
      <c r="A18" s="4" t="inlineStr">
        <is>
          <t>3.500% Senior Notes, Due 2027</t>
        </is>
      </c>
    </row>
    <row r="19">
      <c r="A19" s="3" t="inlineStr">
        <is>
          <t>Debt Instrument [Line Items]</t>
        </is>
      </c>
    </row>
    <row r="20">
      <c r="A20" s="4" t="inlineStr">
        <is>
          <t>Total debt</t>
        </is>
      </c>
      <c r="B20" s="8" t="n">
        <v>496.5</v>
      </c>
      <c r="C20" s="8" t="n">
        <v>496.4</v>
      </c>
    </row>
    <row r="21">
      <c r="A21" s="4" t="inlineStr">
        <is>
          <t>2.500% Senior Notes, Due 2030</t>
        </is>
      </c>
    </row>
    <row r="22">
      <c r="A22" s="3" t="inlineStr">
        <is>
          <t>Debt Instrument [Line Items]</t>
        </is>
      </c>
    </row>
    <row r="23">
      <c r="A23" s="4" t="inlineStr">
        <is>
          <t>Total debt</t>
        </is>
      </c>
      <c r="B23" s="8" t="n">
        <v>491.4</v>
      </c>
      <c r="C23" s="8" t="n">
        <v>491.1</v>
      </c>
    </row>
    <row r="24">
      <c r="A24" s="4" t="inlineStr">
        <is>
          <t>2.400% Senior Notes, Due 2031</t>
        </is>
      </c>
    </row>
    <row r="25">
      <c r="A25" s="3" t="inlineStr">
        <is>
          <t>Debt Instrument [Line Items]</t>
        </is>
      </c>
    </row>
    <row r="26">
      <c r="A26" s="4" t="inlineStr">
        <is>
          <t>Total debt</t>
        </is>
      </c>
      <c r="B26" s="8" t="n">
        <v>892.1</v>
      </c>
      <c r="C26" s="8" t="n">
        <v>891.8</v>
      </c>
    </row>
    <row r="27">
      <c r="A27" s="4" t="inlineStr">
        <is>
          <t>6.25% Senior Notes, Due 2037</t>
        </is>
      </c>
    </row>
    <row r="28">
      <c r="A28" s="3" t="inlineStr">
        <is>
          <t>Debt Instrument [Line Items]</t>
        </is>
      </c>
    </row>
    <row r="29">
      <c r="A29" s="4" t="inlineStr">
        <is>
          <t>Total debt</t>
        </is>
      </c>
      <c r="B29" s="8" t="n">
        <v>228.3</v>
      </c>
      <c r="C29" s="8" t="n">
        <v>228.3</v>
      </c>
    </row>
    <row r="30">
      <c r="A30" s="4" t="inlineStr">
        <is>
          <t>4.250% Senior Notes, Due 2047</t>
        </is>
      </c>
    </row>
    <row r="31">
      <c r="A31" s="3" t="inlineStr">
        <is>
          <t>Debt Instrument [Line Items]</t>
        </is>
      </c>
    </row>
    <row r="32">
      <c r="A32" s="4" t="inlineStr">
        <is>
          <t>Total debt</t>
        </is>
      </c>
      <c r="B32" s="8" t="n">
        <v>592.1</v>
      </c>
      <c r="C32" s="8" t="n">
        <v>592.1</v>
      </c>
    </row>
    <row r="33">
      <c r="A33" s="4" t="inlineStr">
        <is>
          <t>3.200% Senior Notes, Due 2051</t>
        </is>
      </c>
    </row>
    <row r="34">
      <c r="A34" s="3" t="inlineStr">
        <is>
          <t>Debt Instrument [Line Items]</t>
        </is>
      </c>
    </row>
    <row r="35">
      <c r="A35" s="4" t="inlineStr">
        <is>
          <t>Total debt</t>
        </is>
      </c>
      <c r="B35" s="8" t="n">
        <v>883.1</v>
      </c>
      <c r="C35" s="8" t="n">
        <v>882.9</v>
      </c>
    </row>
    <row r="36">
      <c r="A36" s="4" t="inlineStr">
        <is>
          <t>Other Notes</t>
        </is>
      </c>
    </row>
    <row r="37">
      <c r="A37" s="3" t="inlineStr">
        <is>
          <t>Debt Instrument [Line Items]</t>
        </is>
      </c>
    </row>
    <row r="38">
      <c r="A38" s="4" t="inlineStr">
        <is>
          <t>Total debt</t>
        </is>
      </c>
      <c r="B38" s="9" t="n">
        <v>0.1</v>
      </c>
      <c r="C38" s="9"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7" customWidth="1" min="1" max="1"/>
    <col width="15" customWidth="1" min="2" max="2"/>
  </cols>
  <sheetData>
    <row r="1">
      <c r="A1" s="1" t="inlineStr">
        <is>
          <t>Long-Term Debt - Long-Term Debt (Parenthetical) (Detail)</t>
        </is>
      </c>
      <c r="B1" s="2" t="inlineStr">
        <is>
          <t>3 Months Ended</t>
        </is>
      </c>
    </row>
    <row r="2">
      <c r="B2" s="2" t="inlineStr">
        <is>
          <t>Mar. 31, 2022</t>
        </is>
      </c>
    </row>
    <row r="3">
      <c r="A3" s="4" t="inlineStr">
        <is>
          <t>0.650% Senior Notes, Due 2023</t>
        </is>
      </c>
    </row>
    <row r="4">
      <c r="A4" s="3" t="inlineStr">
        <is>
          <t>Debt Instrument [Line Items]</t>
        </is>
      </c>
    </row>
    <row r="5">
      <c r="A5" s="4" t="inlineStr">
        <is>
          <t>Maturity year</t>
        </is>
      </c>
      <c r="B5" s="4" t="inlineStr">
        <is>
          <t>2023</t>
        </is>
      </c>
    </row>
    <row r="6">
      <c r="A6" s="4" t="inlineStr">
        <is>
          <t>Interest rate on notes</t>
        </is>
      </c>
      <c r="B6" s="4" t="inlineStr">
        <is>
          <t>0.65%</t>
        </is>
      </c>
    </row>
    <row r="7">
      <c r="A7" s="4" t="inlineStr">
        <is>
          <t>4.25% Senior Notes, Due 2024</t>
        </is>
      </c>
    </row>
    <row r="8">
      <c r="A8" s="3" t="inlineStr">
        <is>
          <t>Debt Instrument [Line Items]</t>
        </is>
      </c>
    </row>
    <row r="9">
      <c r="A9" s="4" t="inlineStr">
        <is>
          <t>Maturity year</t>
        </is>
      </c>
      <c r="B9" s="4" t="inlineStr">
        <is>
          <t>2024</t>
        </is>
      </c>
    </row>
    <row r="10">
      <c r="A10" s="4" t="inlineStr">
        <is>
          <t>Interest rate on notes</t>
        </is>
      </c>
      <c r="B10" s="4" t="inlineStr">
        <is>
          <t>4.25%</t>
        </is>
      </c>
    </row>
    <row r="11">
      <c r="A11" s="4" t="inlineStr">
        <is>
          <t>7% Debentures, Due 2025</t>
        </is>
      </c>
    </row>
    <row r="12">
      <c r="A12" s="3" t="inlineStr">
        <is>
          <t>Debt Instrument [Line Items]</t>
        </is>
      </c>
    </row>
    <row r="13">
      <c r="A13" s="4" t="inlineStr">
        <is>
          <t>Maturity year</t>
        </is>
      </c>
      <c r="B13" s="4" t="inlineStr">
        <is>
          <t>2025</t>
        </is>
      </c>
    </row>
    <row r="14">
      <c r="A14" s="4" t="inlineStr">
        <is>
          <t>Interest rate on notes</t>
        </is>
      </c>
      <c r="B14" s="4" t="inlineStr">
        <is>
          <t>7.00%</t>
        </is>
      </c>
    </row>
    <row r="15">
      <c r="A15" s="4" t="inlineStr">
        <is>
          <t>3.450% Senior Notes, Due 2027</t>
        </is>
      </c>
    </row>
    <row r="16">
      <c r="A16" s="3" t="inlineStr">
        <is>
          <t>Debt Instrument [Line Items]</t>
        </is>
      </c>
    </row>
    <row r="17">
      <c r="A17" s="4" t="inlineStr">
        <is>
          <t>Maturity year</t>
        </is>
      </c>
      <c r="B17" s="4" t="inlineStr">
        <is>
          <t>2027</t>
        </is>
      </c>
    </row>
    <row r="18">
      <c r="A18" s="4" t="inlineStr">
        <is>
          <t>Interest rate on notes</t>
        </is>
      </c>
      <c r="B18" s="4" t="inlineStr">
        <is>
          <t>3.45%</t>
        </is>
      </c>
    </row>
    <row r="19">
      <c r="A19" s="4" t="inlineStr">
        <is>
          <t>3.500% Senior Notes, Due 2027</t>
        </is>
      </c>
    </row>
    <row r="20">
      <c r="A20" s="3" t="inlineStr">
        <is>
          <t>Debt Instrument [Line Items]</t>
        </is>
      </c>
    </row>
    <row r="21">
      <c r="A21" s="4" t="inlineStr">
        <is>
          <t>Maturity year</t>
        </is>
      </c>
      <c r="B21" s="4" t="inlineStr">
        <is>
          <t>2027</t>
        </is>
      </c>
    </row>
    <row r="22">
      <c r="A22" s="4" t="inlineStr">
        <is>
          <t>Interest rate on notes</t>
        </is>
      </c>
      <c r="B22" s="4" t="inlineStr">
        <is>
          <t>3.50%</t>
        </is>
      </c>
    </row>
    <row r="23">
      <c r="A23" s="4" t="inlineStr">
        <is>
          <t>2.500% Senior Notes, Due 2030</t>
        </is>
      </c>
    </row>
    <row r="24">
      <c r="A24" s="3" t="inlineStr">
        <is>
          <t>Debt Instrument [Line Items]</t>
        </is>
      </c>
    </row>
    <row r="25">
      <c r="A25" s="4" t="inlineStr">
        <is>
          <t>Maturity year</t>
        </is>
      </c>
      <c r="B25" s="4" t="inlineStr">
        <is>
          <t>2030</t>
        </is>
      </c>
    </row>
    <row r="26">
      <c r="A26" s="4" t="inlineStr">
        <is>
          <t>Interest rate on notes</t>
        </is>
      </c>
      <c r="B26" s="4" t="inlineStr">
        <is>
          <t>2.50%</t>
        </is>
      </c>
    </row>
    <row r="27">
      <c r="A27" s="4" t="inlineStr">
        <is>
          <t>2.400% Senior Notes, Due 2031</t>
        </is>
      </c>
    </row>
    <row r="28">
      <c r="A28" s="3" t="inlineStr">
        <is>
          <t>Debt Instrument [Line Items]</t>
        </is>
      </c>
    </row>
    <row r="29">
      <c r="A29" s="4" t="inlineStr">
        <is>
          <t>Maturity year</t>
        </is>
      </c>
      <c r="B29" s="4" t="inlineStr">
        <is>
          <t>2031</t>
        </is>
      </c>
    </row>
    <row r="30">
      <c r="A30" s="4" t="inlineStr">
        <is>
          <t>Interest rate on notes</t>
        </is>
      </c>
      <c r="B30" s="4" t="inlineStr">
        <is>
          <t>2.40%</t>
        </is>
      </c>
    </row>
    <row r="31">
      <c r="A31" s="4" t="inlineStr">
        <is>
          <t>6.25% Senior Notes, Due 2037</t>
        </is>
      </c>
    </row>
    <row r="32">
      <c r="A32" s="3" t="inlineStr">
        <is>
          <t>Debt Instrument [Line Items]</t>
        </is>
      </c>
    </row>
    <row r="33">
      <c r="A33" s="4" t="inlineStr">
        <is>
          <t>Maturity year</t>
        </is>
      </c>
      <c r="B33" s="4" t="inlineStr">
        <is>
          <t>2037</t>
        </is>
      </c>
    </row>
    <row r="34">
      <c r="A34" s="4" t="inlineStr">
        <is>
          <t>Interest rate on notes</t>
        </is>
      </c>
      <c r="B34" s="4" t="inlineStr">
        <is>
          <t>6.25%</t>
        </is>
      </c>
    </row>
    <row r="35">
      <c r="A35" s="4" t="inlineStr">
        <is>
          <t>4.250% Senior Notes, Due 2047</t>
        </is>
      </c>
    </row>
    <row r="36">
      <c r="A36" s="3" t="inlineStr">
        <is>
          <t>Debt Instrument [Line Items]</t>
        </is>
      </c>
    </row>
    <row r="37">
      <c r="A37" s="4" t="inlineStr">
        <is>
          <t>Maturity year</t>
        </is>
      </c>
      <c r="B37" s="4" t="inlineStr">
        <is>
          <t>2047</t>
        </is>
      </c>
    </row>
    <row r="38">
      <c r="A38" s="4" t="inlineStr">
        <is>
          <t>Interest rate on notes</t>
        </is>
      </c>
      <c r="B38" s="4" t="inlineStr">
        <is>
          <t>4.25%</t>
        </is>
      </c>
    </row>
    <row r="39">
      <c r="A39" s="4" t="inlineStr">
        <is>
          <t>3.200% Senior Notes, Due 2051</t>
        </is>
      </c>
    </row>
    <row r="40">
      <c r="A40" s="3" t="inlineStr">
        <is>
          <t>Debt Instrument [Line Items]</t>
        </is>
      </c>
    </row>
    <row r="41">
      <c r="A41" s="4" t="inlineStr">
        <is>
          <t>Maturity year</t>
        </is>
      </c>
      <c r="B41" s="4" t="inlineStr">
        <is>
          <t>2051</t>
        </is>
      </c>
    </row>
    <row r="42">
      <c r="A42" s="4" t="inlineStr">
        <is>
          <t>Interest rate on notes</t>
        </is>
      </c>
      <c r="B42" s="4" t="inlineStr">
        <is>
          <t>3.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Additional Information (Detail)</t>
        </is>
      </c>
      <c r="B1" s="2" t="inlineStr">
        <is>
          <t>Dec. 05, 2016USD ($)</t>
        </is>
      </c>
      <c r="C1" s="2" t="inlineStr">
        <is>
          <t>Mar. 31, 2022USD ($)</t>
        </is>
      </c>
      <c r="D1" s="2" t="inlineStr">
        <is>
          <t>Dec. 31, 2021USD ($)</t>
        </is>
      </c>
    </row>
    <row r="2">
      <c r="A2" s="3" t="inlineStr">
        <is>
          <t>Debt Instrument [Line Items]</t>
        </is>
      </c>
    </row>
    <row r="3">
      <c r="A3" s="4" t="inlineStr">
        <is>
          <t>Maximum consolidated debt reduction for unrestricted cash and temporary investments</t>
        </is>
      </c>
      <c r="C3" s="6" t="n">
        <v>500000000</v>
      </c>
    </row>
    <row r="4">
      <c r="A4" s="4" t="inlineStr">
        <is>
          <t>Outstanding letters of credit</t>
        </is>
      </c>
      <c r="C4" s="6" t="n">
        <v>17200000</v>
      </c>
    </row>
    <row r="5">
      <c r="A5" s="4" t="inlineStr">
        <is>
          <t>Revolving Facility</t>
        </is>
      </c>
    </row>
    <row r="6">
      <c r="A6" s="3" t="inlineStr">
        <is>
          <t>Debt Instrument [Line Items]</t>
        </is>
      </c>
    </row>
    <row r="7">
      <c r="A7" s="4" t="inlineStr">
        <is>
          <t>Credit facility commitment</t>
        </is>
      </c>
      <c r="B7" s="6" t="n">
        <v>800000000</v>
      </c>
    </row>
    <row r="8">
      <c r="A8" s="4" t="inlineStr">
        <is>
          <t>Debt instrument maturity period</t>
        </is>
      </c>
      <c r="C8" s="4" t="inlineStr">
        <is>
          <t>Dec. 21,
		2026</t>
        </is>
      </c>
    </row>
    <row r="9">
      <c r="A9" s="4" t="inlineStr">
        <is>
          <t>Outstanding borrowing under credit facility</t>
        </is>
      </c>
      <c r="C9" s="6" t="n">
        <v>0</v>
      </c>
      <c r="D9" s="6" t="n">
        <v>0</v>
      </c>
    </row>
    <row r="10">
      <c r="A10" s="4" t="inlineStr">
        <is>
          <t>Senior unsecured revolving facility, maturity period</t>
        </is>
      </c>
      <c r="B10" s="4" t="inlineStr">
        <is>
          <t>5 years</t>
        </is>
      </c>
    </row>
    <row r="11">
      <c r="A11" s="4" t="inlineStr">
        <is>
          <t>Outstanding letters of credit</t>
        </is>
      </c>
      <c r="C11" s="6" t="n">
        <v>2600000</v>
      </c>
      <c r="D11" s="5" t="n">
        <v>2600000</v>
      </c>
    </row>
    <row r="12">
      <c r="A12" s="4" t="inlineStr">
        <is>
          <t>Maximum | Including Acquisition Bridge Debt</t>
        </is>
      </c>
    </row>
    <row r="13">
      <c r="A13" s="3" t="inlineStr">
        <is>
          <t>Debt Instrument [Line Items]</t>
        </is>
      </c>
    </row>
    <row r="14">
      <c r="A14" s="4" t="inlineStr">
        <is>
          <t>Debt covenant</t>
        </is>
      </c>
      <c r="C14" s="10" t="n">
        <v>3.5</v>
      </c>
    </row>
    <row r="15">
      <c r="A15" s="4" t="inlineStr">
        <is>
          <t>Maximum | Excluding Acquisition Bridge Debt</t>
        </is>
      </c>
    </row>
    <row r="16">
      <c r="A16" s="3" t="inlineStr">
        <is>
          <t>Debt Instrument [Line Items]</t>
        </is>
      </c>
    </row>
    <row r="17">
      <c r="A17" s="4" t="inlineStr">
        <is>
          <t>Debt covenant</t>
        </is>
      </c>
      <c r="C17" s="5" t="n">
        <v>4</v>
      </c>
    </row>
    <row r="18">
      <c r="A18" s="4" t="inlineStr">
        <is>
          <t>Trade Receivable Facility</t>
        </is>
      </c>
    </row>
    <row r="19">
      <c r="A19" s="3" t="inlineStr">
        <is>
          <t>Debt Instrument [Line Items]</t>
        </is>
      </c>
    </row>
    <row r="20">
      <c r="A20" s="4" t="inlineStr">
        <is>
          <t>Credit facility commitment</t>
        </is>
      </c>
      <c r="C20" s="6" t="n">
        <v>400000000</v>
      </c>
    </row>
    <row r="21">
      <c r="A21" s="4" t="inlineStr">
        <is>
          <t>Debt instrument maturity period</t>
        </is>
      </c>
      <c r="C21" s="4" t="inlineStr">
        <is>
          <t>Sep. 21,
		2022</t>
        </is>
      </c>
    </row>
    <row r="22">
      <c r="A22" s="4" t="inlineStr">
        <is>
          <t>Outstanding borrowing under credit facility</t>
        </is>
      </c>
      <c r="C22" s="6" t="n">
        <v>0</v>
      </c>
      <c r="D22" s="6" t="n">
        <v>0</v>
      </c>
    </row>
    <row r="23">
      <c r="A23" s="4" t="inlineStr">
        <is>
          <t>Trade Receivable Facility | Maximum</t>
        </is>
      </c>
    </row>
    <row r="24">
      <c r="A24" s="3" t="inlineStr">
        <is>
          <t>Debt Instrument [Line Items]</t>
        </is>
      </c>
    </row>
    <row r="25">
      <c r="A25" s="4" t="inlineStr">
        <is>
          <t>Line of credit facility, increased borrowing capacity, subject to lender commitments</t>
        </is>
      </c>
      <c r="C25" s="6" t="n">
        <v>500000000</v>
      </c>
    </row>
    <row r="26">
      <c r="A26" s="4" t="inlineStr">
        <is>
          <t>Trade Receivable Facility | London Interbank Offered Rate(LIBOR)</t>
        </is>
      </c>
    </row>
    <row r="27">
      <c r="A27" s="3" t="inlineStr">
        <is>
          <t>Debt Instrument [Line Items]</t>
        </is>
      </c>
    </row>
    <row r="28">
      <c r="A28" s="4" t="inlineStr">
        <is>
          <t>Basis spread on variable rate</t>
        </is>
      </c>
      <c r="C28" s="4" t="inlineStr">
        <is>
          <t>1.00%</t>
        </is>
      </c>
    </row>
    <row r="29">
      <c r="A29" s="4" t="inlineStr">
        <is>
          <t>Trade Receivable Facility | Conduit Lenders</t>
        </is>
      </c>
    </row>
    <row r="30">
      <c r="A30" s="3" t="inlineStr">
        <is>
          <t>Debt Instrument [Line Items]</t>
        </is>
      </c>
    </row>
    <row r="31">
      <c r="A31" s="4" t="inlineStr">
        <is>
          <t>Basis spread on variable rate</t>
        </is>
      </c>
      <c r="C31" s="4" t="inlineStr">
        <is>
          <t>0.8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Financial Instruments - Additional Information (Detail) $ in Millions</t>
        </is>
      </c>
      <c r="B1" s="2" t="inlineStr">
        <is>
          <t>3 Months Ended</t>
        </is>
      </c>
    </row>
    <row r="2">
      <c r="B2" s="2" t="inlineStr">
        <is>
          <t>Mar. 31, 2022USD ($)Customer</t>
        </is>
      </c>
      <c r="C2" s="2" t="inlineStr">
        <is>
          <t>Mar. 31, 2021Customer</t>
        </is>
      </c>
      <c r="D2" s="2" t="inlineStr">
        <is>
          <t>Dec. 31, 2021USD ($)</t>
        </is>
      </c>
    </row>
    <row r="3">
      <c r="A3" s="3" t="inlineStr">
        <is>
          <t>Debt Instrument [Line Items]</t>
        </is>
      </c>
    </row>
    <row r="4">
      <c r="A4" s="4" t="inlineStr">
        <is>
          <t>Long-term debt, carrying values</t>
        </is>
      </c>
      <c r="B4" s="9" t="n">
        <v>5102.4</v>
      </c>
      <c r="D4" s="9" t="n">
        <v>5100.9</v>
      </c>
    </row>
    <row r="5">
      <c r="A5" s="4" t="inlineStr">
        <is>
          <t>Long-term debt, fair values</t>
        </is>
      </c>
      <c r="B5" s="6" t="n">
        <v>4930</v>
      </c>
      <c r="D5" s="6" t="n">
        <v>5450</v>
      </c>
    </row>
    <row r="6">
      <c r="A6" s="4" t="inlineStr">
        <is>
          <t>Customer Concentration Risk | Accounts Receivable</t>
        </is>
      </c>
    </row>
    <row r="7">
      <c r="A7" s="3" t="inlineStr">
        <is>
          <t>Debt Instrument [Line Items]</t>
        </is>
      </c>
    </row>
    <row r="8">
      <c r="A8" s="4" t="inlineStr">
        <is>
          <t>Number of customer accounted for 10% or more of consolidated accounts receivable | Customer</t>
        </is>
      </c>
      <c r="B8" s="5" t="n">
        <v>0</v>
      </c>
      <c r="C8" s="5" t="n">
        <v>0</v>
      </c>
    </row>
    <row r="9">
      <c r="A9" s="4" t="inlineStr">
        <is>
          <t>Customer Concentration Risk | Accounts Receivable | Minimum</t>
        </is>
      </c>
    </row>
    <row r="10">
      <c r="A10" s="3" t="inlineStr">
        <is>
          <t>Debt Instrument [Line Items]</t>
        </is>
      </c>
    </row>
    <row r="11">
      <c r="A11" s="4" t="inlineStr">
        <is>
          <t>Percentage of concentration risk</t>
        </is>
      </c>
      <c r="B11" s="4" t="inlineStr">
        <is>
          <t>10.00%</t>
        </is>
      </c>
      <c r="C11" s="4" t="inlineStr">
        <is>
          <t>1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2</t>
        </is>
      </c>
      <c r="C2" s="2" t="inlineStr">
        <is>
          <t>Mar. 31, 2021</t>
        </is>
      </c>
    </row>
    <row r="3">
      <c r="A3" s="3" t="inlineStr">
        <is>
          <t>Income Tax Disclosure [Abstract]</t>
        </is>
      </c>
    </row>
    <row r="4">
      <c r="A4" s="4" t="inlineStr">
        <is>
          <t>Effective income tax rates for continuing operations</t>
        </is>
      </c>
      <c r="B4" s="4" t="inlineStr">
        <is>
          <t>19.30%</t>
        </is>
      </c>
      <c r="C4" s="4" t="inlineStr">
        <is>
          <t>19.5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ension and Postretirement Benefits - Additional Information (Detail) - Pension</t>
        </is>
      </c>
      <c r="B1" s="2" t="inlineStr">
        <is>
          <t>3 Months Ended</t>
        </is>
      </c>
    </row>
    <row r="2">
      <c r="B2" s="2" t="inlineStr">
        <is>
          <t>Mar. 31, 2022</t>
        </is>
      </c>
      <c r="C2" s="2" t="inlineStr">
        <is>
          <t>Dec. 31, 2021</t>
        </is>
      </c>
    </row>
    <row r="3">
      <c r="A3" s="3" t="inlineStr">
        <is>
          <t>Defined Benefit Plan Disclosure [Line Items]</t>
        </is>
      </c>
    </row>
    <row r="4">
      <c r="A4" s="4" t="inlineStr">
        <is>
          <t>Description of pension plan</t>
        </is>
      </c>
      <c r="B4" s="4" t="inlineStr">
        <is>
          <t>During the quarter ended March 31, 2022, the Company amended its qualified pension plan and provided an enhanced benefit for eligible hourly active participants who retire subsequent to April 30, 2022.  The amendment required a pension remeasurement.  The Company elected the use of a practical expedient to perform the pension remeasurement as of February 28, 2022, the month end closest to the approval of the plan amendment.  The discount rate for the remeasurement was 3.75% compared with 3.23% prior to the remeasurement.  The enhanced benefit and remeasurement resulted in higher projected pension expense for the year compared with the initial annual pension expense for the qualified plan.</t>
        </is>
      </c>
    </row>
    <row r="5">
      <c r="A5" s="4" t="inlineStr">
        <is>
          <t>Discount rate for remeasurement</t>
        </is>
      </c>
      <c r="B5" s="4" t="inlineStr">
        <is>
          <t>3.75%</t>
        </is>
      </c>
      <c r="C5" s="4" t="inlineStr">
        <is>
          <t>3.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Schedule of Components of Net Periodic Benefit Cost (Credit) (Detail) - USD ($) $ in Millions</t>
        </is>
      </c>
      <c r="B1" s="2" t="inlineStr">
        <is>
          <t>3 Months Ended</t>
        </is>
      </c>
    </row>
    <row r="2">
      <c r="B2" s="2" t="inlineStr">
        <is>
          <t>Mar. 31, 2022</t>
        </is>
      </c>
      <c r="C2" s="2" t="inlineStr">
        <is>
          <t>Mar. 31, 2021</t>
        </is>
      </c>
    </row>
    <row r="3">
      <c r="A3" s="4" t="inlineStr">
        <is>
          <t>Pension</t>
        </is>
      </c>
    </row>
    <row r="4">
      <c r="A4" s="3" t="inlineStr">
        <is>
          <t>Defined Benefit Plan Disclosure [Line Items]</t>
        </is>
      </c>
    </row>
    <row r="5">
      <c r="A5" s="4" t="inlineStr">
        <is>
          <t>Service cost</t>
        </is>
      </c>
      <c r="B5" s="9" t="n">
        <v>11.5</v>
      </c>
      <c r="C5" s="9" t="n">
        <v>11.6</v>
      </c>
    </row>
    <row r="6">
      <c r="A6" s="4" t="inlineStr">
        <is>
          <t>Interest cost</t>
        </is>
      </c>
      <c r="B6" s="8" t="n">
        <v>10.2</v>
      </c>
      <c r="C6" s="5" t="n">
        <v>9</v>
      </c>
    </row>
    <row r="7">
      <c r="A7" s="4" t="inlineStr">
        <is>
          <t>Expected return on assets</t>
        </is>
      </c>
      <c r="B7" s="8" t="n">
        <v>-19.4</v>
      </c>
      <c r="C7" s="8" t="n">
        <v>-17.6</v>
      </c>
    </row>
    <row r="8">
      <c r="A8" s="4" t="inlineStr">
        <is>
          <t>Prior service cost (credit)</t>
        </is>
      </c>
      <c r="B8" s="8" t="n">
        <v>1.2</v>
      </c>
      <c r="C8" s="8" t="n">
        <v>0.2</v>
      </c>
    </row>
    <row r="9">
      <c r="A9" s="4" t="inlineStr">
        <is>
          <t>Actuarial loss (gain)</t>
        </is>
      </c>
      <c r="B9" s="8" t="n">
        <v>0.9</v>
      </c>
      <c r="C9" s="8" t="n">
        <v>3.3</v>
      </c>
    </row>
    <row r="10">
      <c r="A10" s="4" t="inlineStr">
        <is>
          <t>Net periodic benefit cost (credit)</t>
        </is>
      </c>
      <c r="B10" s="8" t="n">
        <v>4.4</v>
      </c>
      <c r="C10" s="8" t="n">
        <v>6.5</v>
      </c>
    </row>
    <row r="11">
      <c r="A11" s="4" t="inlineStr">
        <is>
          <t>Postretirement Benefits</t>
        </is>
      </c>
    </row>
    <row r="12">
      <c r="A12" s="3" t="inlineStr">
        <is>
          <t>Defined Benefit Plan Disclosure [Line Items]</t>
        </is>
      </c>
    </row>
    <row r="13">
      <c r="A13" s="4" t="inlineStr">
        <is>
          <t>Interest cost</t>
        </is>
      </c>
      <c r="B13" s="8" t="n">
        <v>0.1</v>
      </c>
      <c r="C13" s="8" t="n">
        <v>0.1</v>
      </c>
    </row>
    <row r="14">
      <c r="A14" s="4" t="inlineStr">
        <is>
          <t>Prior service cost (credit)</t>
        </is>
      </c>
      <c r="B14" s="8" t="n">
        <v>-0.2</v>
      </c>
      <c r="C14" s="8" t="n">
        <v>-0.2</v>
      </c>
    </row>
    <row r="15">
      <c r="A15" s="4" t="inlineStr">
        <is>
          <t>Actuarial loss (gain)</t>
        </is>
      </c>
      <c r="B15" s="8" t="n">
        <v>-0.1</v>
      </c>
      <c r="C15" s="8" t="n">
        <v>-0.1</v>
      </c>
    </row>
    <row r="16">
      <c r="A16" s="4" t="inlineStr">
        <is>
          <t>Net periodic benefit cost (credit)</t>
        </is>
      </c>
      <c r="B16" s="9" t="n">
        <v>-0.2</v>
      </c>
      <c r="C16" s="9" t="n">
        <v>-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3 Months Ended</t>
        </is>
      </c>
    </row>
    <row r="2">
      <c r="B2" s="2" t="inlineStr">
        <is>
          <t>Mar. 31, 2022</t>
        </is>
      </c>
      <c r="C2" s="2" t="inlineStr">
        <is>
          <t>Dec. 31, 2021</t>
        </is>
      </c>
    </row>
    <row r="3">
      <c r="A3" s="3" t="inlineStr">
        <is>
          <t>Commitments and Contingencies [Line Items]</t>
        </is>
      </c>
    </row>
    <row r="4">
      <c r="A4" s="4" t="inlineStr">
        <is>
          <t>Guarantee of affiliate's obligations</t>
        </is>
      </c>
      <c r="B4" s="6" t="n">
        <v>12500000</v>
      </c>
    </row>
    <row r="5">
      <c r="A5" s="4" t="inlineStr">
        <is>
          <t>Due from affiliate</t>
        </is>
      </c>
      <c r="B5" s="5" t="n">
        <v>4500000</v>
      </c>
    </row>
    <row r="6">
      <c r="A6" s="4" t="inlineStr">
        <is>
          <t>Outstanding letters of credit</t>
        </is>
      </c>
      <c r="B6" s="5" t="n">
        <v>17200000</v>
      </c>
    </row>
    <row r="7">
      <c r="A7" s="4" t="inlineStr">
        <is>
          <t>Revolving Facility</t>
        </is>
      </c>
    </row>
    <row r="8">
      <c r="A8" s="3" t="inlineStr">
        <is>
          <t>Commitments and Contingencies [Line Items]</t>
        </is>
      </c>
    </row>
    <row r="9">
      <c r="A9" s="4" t="inlineStr">
        <is>
          <t>Outstanding letters of credit</t>
        </is>
      </c>
      <c r="B9" s="5" t="n">
        <v>2600000</v>
      </c>
      <c r="C9" s="6" t="n">
        <v>2600000</v>
      </c>
    </row>
    <row r="10">
      <c r="A10" s="4" t="inlineStr">
        <is>
          <t>Interest-only loan receivable</t>
        </is>
      </c>
    </row>
    <row r="11">
      <c r="A11" s="3" t="inlineStr">
        <is>
          <t>Commitments and Contingencies [Line Items]</t>
        </is>
      </c>
    </row>
    <row r="12">
      <c r="A12" s="4" t="inlineStr">
        <is>
          <t>Due from affiliate</t>
        </is>
      </c>
      <c r="B12" s="6" t="n">
        <v>6000000</v>
      </c>
      <c r="C12" s="6" t="n">
        <v>6000000</v>
      </c>
    </row>
    <row r="13">
      <c r="A13" s="4" t="inlineStr">
        <is>
          <t>Maturity date</t>
        </is>
      </c>
      <c r="B13" s="4" t="inlineStr">
        <is>
          <t>Dec. 31,
		2022</t>
        </is>
      </c>
    </row>
    <row r="14">
      <c r="A14" s="4" t="inlineStr">
        <is>
          <t>Interest-only loan receivable | London Interbank Offered Rate(LIBOR)</t>
        </is>
      </c>
    </row>
    <row r="15">
      <c r="A15" s="3" t="inlineStr">
        <is>
          <t>Commitments and Contingencies [Line Items]</t>
        </is>
      </c>
    </row>
    <row r="16">
      <c r="A16" s="4" t="inlineStr">
        <is>
          <t>Basis spread on variable rate</t>
        </is>
      </c>
      <c r="B16" s="4" t="inlineStr">
        <is>
          <t>1.6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3 Months Ended</t>
        </is>
      </c>
    </row>
    <row r="2">
      <c r="B2" s="2" t="inlineStr">
        <is>
          <t>Mar. 31, 2022Segment</t>
        </is>
      </c>
    </row>
    <row r="3">
      <c r="A3" s="3" t="inlineStr">
        <is>
          <t>Segment Reporting [Abstract]</t>
        </is>
      </c>
    </row>
    <row r="4">
      <c r="A4" s="4" t="inlineStr">
        <is>
          <t>Reportable business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Segments - Financial Data for Continuing Operations for Company's Reportable Business Segments (Detail) - USD ($) $ in Millions</t>
        </is>
      </c>
      <c r="B1" s="2" t="inlineStr">
        <is>
          <t>1 Months Ended</t>
        </is>
      </c>
      <c r="C1" s="2" t="inlineStr">
        <is>
          <t>3 Months Ended</t>
        </is>
      </c>
    </row>
    <row r="2">
      <c r="B2" s="2" t="inlineStr">
        <is>
          <t>Oct. 31, 2021</t>
        </is>
      </c>
      <c r="C2" s="2" t="inlineStr">
        <is>
          <t>Mar. 31, 2022</t>
        </is>
      </c>
      <c r="D2" s="2" t="inlineStr">
        <is>
          <t>Mar. 31, 2021</t>
        </is>
      </c>
    </row>
    <row r="3">
      <c r="A3" s="3" t="inlineStr">
        <is>
          <t>Segment Reporting Information [Line Items]</t>
        </is>
      </c>
    </row>
    <row r="4">
      <c r="A4" s="4" t="inlineStr">
        <is>
          <t>Total revenues</t>
        </is>
      </c>
      <c r="B4" s="6" t="n">
        <v>250</v>
      </c>
      <c r="C4" s="9" t="n">
        <v>1230.8</v>
      </c>
      <c r="D4" s="9" t="n">
        <v>982.4</v>
      </c>
    </row>
    <row r="5">
      <c r="A5" s="4" t="inlineStr">
        <is>
          <t>Earnings (Loss) from operations</t>
        </is>
      </c>
      <c r="C5" s="8" t="n">
        <v>59.9</v>
      </c>
      <c r="D5" s="8" t="n">
        <v>99.3</v>
      </c>
    </row>
    <row r="6">
      <c r="A6" s="4" t="inlineStr">
        <is>
          <t>Products and Services</t>
        </is>
      </c>
    </row>
    <row r="7">
      <c r="A7" s="3" t="inlineStr">
        <is>
          <t>Segment Reporting Information [Line Items]</t>
        </is>
      </c>
    </row>
    <row r="8">
      <c r="A8" s="4" t="inlineStr">
        <is>
          <t>Total revenues</t>
        </is>
      </c>
      <c r="C8" s="8" t="n">
        <v>1147.8</v>
      </c>
      <c r="D8" s="8" t="n">
        <v>921.9</v>
      </c>
    </row>
    <row r="9">
      <c r="A9" s="4" t="inlineStr">
        <is>
          <t>Building Materials Business</t>
        </is>
      </c>
    </row>
    <row r="10">
      <c r="A10" s="3" t="inlineStr">
        <is>
          <t>Segment Reporting Information [Line Items]</t>
        </is>
      </c>
    </row>
    <row r="11">
      <c r="A11" s="4" t="inlineStr">
        <is>
          <t>Total revenues</t>
        </is>
      </c>
      <c r="C11" s="8" t="n">
        <v>1153.8</v>
      </c>
      <c r="D11" s="8" t="n">
        <v>911.5</v>
      </c>
    </row>
    <row r="12">
      <c r="A12" s="4" t="inlineStr">
        <is>
          <t>Earnings (Loss) from operations</t>
        </is>
      </c>
      <c r="C12" s="5" t="n">
        <v>71</v>
      </c>
      <c r="D12" s="8" t="n">
        <v>93.59999999999999</v>
      </c>
    </row>
    <row r="13">
      <c r="A13" s="4" t="inlineStr">
        <is>
          <t>Building Materials Business | Products and Services</t>
        </is>
      </c>
    </row>
    <row r="14">
      <c r="A14" s="3" t="inlineStr">
        <is>
          <t>Segment Reporting Information [Line Items]</t>
        </is>
      </c>
    </row>
    <row r="15">
      <c r="A15" s="4" t="inlineStr">
        <is>
          <t>Total revenues</t>
        </is>
      </c>
      <c r="C15" s="5" t="n">
        <v>1077</v>
      </c>
      <c r="D15" s="8" t="n">
        <v>856.6</v>
      </c>
    </row>
    <row r="16">
      <c r="A16" s="4" t="inlineStr">
        <is>
          <t>Operating Segments | Building Materials Business East Group</t>
        </is>
      </c>
    </row>
    <row r="17">
      <c r="A17" s="3" t="inlineStr">
        <is>
          <t>Segment Reporting Information [Line Items]</t>
        </is>
      </c>
    </row>
    <row r="18">
      <c r="A18" s="4" t="inlineStr">
        <is>
          <t>Total revenues</t>
        </is>
      </c>
      <c r="C18" s="8" t="n">
        <v>418.8</v>
      </c>
      <c r="D18" s="8" t="n">
        <v>394.9</v>
      </c>
    </row>
    <row r="19">
      <c r="A19" s="4" t="inlineStr">
        <is>
          <t>Earnings (Loss) from operations</t>
        </is>
      </c>
      <c r="C19" s="5" t="n">
        <v>28</v>
      </c>
      <c r="D19" s="8" t="n">
        <v>61.7</v>
      </c>
    </row>
    <row r="20">
      <c r="A20" s="4" t="inlineStr">
        <is>
          <t>Operating Segments | Building Materials Business East Group | Products and Services</t>
        </is>
      </c>
    </row>
    <row r="21">
      <c r="A21" s="3" t="inlineStr">
        <is>
          <t>Segment Reporting Information [Line Items]</t>
        </is>
      </c>
    </row>
    <row r="22">
      <c r="A22" s="4" t="inlineStr">
        <is>
          <t>Total revenues</t>
        </is>
      </c>
      <c r="C22" s="8" t="n">
        <v>394.6</v>
      </c>
      <c r="D22" s="8" t="n">
        <v>372.5</v>
      </c>
    </row>
    <row r="23">
      <c r="A23" s="4" t="inlineStr">
        <is>
          <t>Operating Segments | Building Materials Business West Group</t>
        </is>
      </c>
    </row>
    <row r="24">
      <c r="A24" s="3" t="inlineStr">
        <is>
          <t>Segment Reporting Information [Line Items]</t>
        </is>
      </c>
    </row>
    <row r="25">
      <c r="A25" s="4" t="inlineStr">
        <is>
          <t>Total revenues</t>
        </is>
      </c>
      <c r="C25" s="5" t="n">
        <v>735</v>
      </c>
      <c r="D25" s="8" t="n">
        <v>516.6</v>
      </c>
    </row>
    <row r="26">
      <c r="A26" s="4" t="inlineStr">
        <is>
          <t>Earnings (Loss) from operations</t>
        </is>
      </c>
      <c r="C26" s="5" t="n">
        <v>43</v>
      </c>
      <c r="D26" s="8" t="n">
        <v>31.9</v>
      </c>
    </row>
    <row r="27">
      <c r="A27" s="4" t="inlineStr">
        <is>
          <t>Operating Segments | Building Materials Business West Group | Products and Services</t>
        </is>
      </c>
    </row>
    <row r="28">
      <c r="A28" s="3" t="inlineStr">
        <is>
          <t>Segment Reporting Information [Line Items]</t>
        </is>
      </c>
    </row>
    <row r="29">
      <c r="A29" s="4" t="inlineStr">
        <is>
          <t>Total revenues</t>
        </is>
      </c>
      <c r="C29" s="8" t="n">
        <v>682.4</v>
      </c>
      <c r="D29" s="8" t="n">
        <v>484.1</v>
      </c>
    </row>
    <row r="30">
      <c r="A30" s="4" t="inlineStr">
        <is>
          <t>Operating Segments | Magnesia Specialties</t>
        </is>
      </c>
    </row>
    <row r="31">
      <c r="A31" s="3" t="inlineStr">
        <is>
          <t>Segment Reporting Information [Line Items]</t>
        </is>
      </c>
    </row>
    <row r="32">
      <c r="A32" s="4" t="inlineStr">
        <is>
          <t>Total revenues</t>
        </is>
      </c>
      <c r="C32" s="5" t="n">
        <v>77</v>
      </c>
      <c r="D32" s="8" t="n">
        <v>70.90000000000001</v>
      </c>
    </row>
    <row r="33">
      <c r="A33" s="4" t="inlineStr">
        <is>
          <t>Earnings (Loss) from operations</t>
        </is>
      </c>
      <c r="C33" s="8" t="n">
        <v>21.5</v>
      </c>
      <c r="D33" s="8" t="n">
        <v>23.5</v>
      </c>
    </row>
    <row r="34">
      <c r="A34" s="4" t="inlineStr">
        <is>
          <t>Operating Segments | Magnesia Specialties | Products and Services</t>
        </is>
      </c>
    </row>
    <row r="35">
      <c r="A35" s="3" t="inlineStr">
        <is>
          <t>Segment Reporting Information [Line Items]</t>
        </is>
      </c>
    </row>
    <row r="36">
      <c r="A36" s="4" t="inlineStr">
        <is>
          <t>Total revenues</t>
        </is>
      </c>
      <c r="C36" s="8" t="n">
        <v>70.8</v>
      </c>
      <c r="D36" s="8" t="n">
        <v>65.3</v>
      </c>
    </row>
    <row r="37">
      <c r="A37" s="4" t="inlineStr">
        <is>
          <t>Operating Segments | Building Materials Business</t>
        </is>
      </c>
    </row>
    <row r="38">
      <c r="A38" s="3" t="inlineStr">
        <is>
          <t>Segment Reporting Information [Line Items]</t>
        </is>
      </c>
    </row>
    <row r="39">
      <c r="A39" s="4" t="inlineStr">
        <is>
          <t>Total revenues</t>
        </is>
      </c>
      <c r="C39" s="8" t="n">
        <v>1153.8</v>
      </c>
      <c r="D39" s="8" t="n">
        <v>911.5</v>
      </c>
    </row>
    <row r="40">
      <c r="A40" s="4" t="inlineStr">
        <is>
          <t>Corporate</t>
        </is>
      </c>
    </row>
    <row r="41">
      <c r="A41" s="3" t="inlineStr">
        <is>
          <t>Segment Reporting Information [Line Items]</t>
        </is>
      </c>
    </row>
    <row r="42">
      <c r="A42" s="4" t="inlineStr">
        <is>
          <t>Earnings (Loss) from operations</t>
        </is>
      </c>
      <c r="C42" s="9" t="n">
        <v>-32.6</v>
      </c>
      <c r="D42" s="9" t="n">
        <v>-17.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27" customWidth="1" min="7" max="7"/>
    <col width="25" customWidth="1" min="8" max="8"/>
  </cols>
  <sheetData>
    <row r="1">
      <c r="A1" s="1" t="inlineStr">
        <is>
          <t>Consolidated Statements of Total Equity (Unaudited)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Shareholders' Equity</t>
        </is>
      </c>
      <c r="H1" s="2" t="inlineStr">
        <is>
          <t>Noncontrolling Interests</t>
        </is>
      </c>
    </row>
    <row r="2">
      <c r="A2" s="4" t="inlineStr">
        <is>
          <t>Beginning Balance at Dec. 31, 2020</t>
        </is>
      </c>
      <c r="B2" s="9" t="n">
        <v>5893.3</v>
      </c>
      <c r="C2" s="9" t="n">
        <v>0.6</v>
      </c>
      <c r="D2" s="9" t="n">
        <v>3440.8</v>
      </c>
      <c r="E2" s="9" t="n">
        <v>-158.4</v>
      </c>
      <c r="F2" s="9" t="n">
        <v>2607.7</v>
      </c>
      <c r="G2" s="9" t="n">
        <v>5890.7</v>
      </c>
      <c r="H2" s="9" t="n">
        <v>2.6</v>
      </c>
    </row>
    <row r="3">
      <c r="A3" s="4" t="inlineStr">
        <is>
          <t>Beginning Balance (in shares) at Dec. 31, 2020</t>
        </is>
      </c>
      <c r="C3" s="8" t="n">
        <v>62.3</v>
      </c>
    </row>
    <row r="4">
      <c r="A4" s="4" t="inlineStr">
        <is>
          <t>Consolidated net earnings (loss)</t>
        </is>
      </c>
      <c r="B4" s="8" t="n">
        <v>65.5</v>
      </c>
      <c r="F4" s="8" t="n">
        <v>65.3</v>
      </c>
      <c r="G4" s="8" t="n">
        <v>65.3</v>
      </c>
      <c r="H4" s="8" t="n">
        <v>0.2</v>
      </c>
    </row>
    <row r="5">
      <c r="A5" s="4" t="inlineStr">
        <is>
          <t>Other comprehensive earnings / loss, net of tax</t>
        </is>
      </c>
      <c r="B5" s="8" t="n">
        <v>2.8</v>
      </c>
      <c r="E5" s="8" t="n">
        <v>2.8</v>
      </c>
      <c r="G5" s="8" t="n">
        <v>2.8</v>
      </c>
    </row>
    <row r="6">
      <c r="A6" s="4" t="inlineStr">
        <is>
          <t>Dividends declared</t>
        </is>
      </c>
      <c r="B6" s="8" t="n">
        <v>-35.8</v>
      </c>
      <c r="F6" s="8" t="n">
        <v>-35.8</v>
      </c>
      <c r="G6" s="8" t="n">
        <v>-35.8</v>
      </c>
    </row>
    <row r="7">
      <c r="A7" s="4" t="inlineStr">
        <is>
          <t>Issuances of common stock for stock award plans</t>
        </is>
      </c>
      <c r="B7" s="8" t="n">
        <v>5.5</v>
      </c>
      <c r="D7" s="8" t="n">
        <v>5.5</v>
      </c>
      <c r="G7" s="8" t="n">
        <v>5.5</v>
      </c>
    </row>
    <row r="8">
      <c r="A8" s="4" t="inlineStr">
        <is>
          <t>Issuances of common stock for stock award plans (in shares)</t>
        </is>
      </c>
      <c r="C8" s="8" t="n">
        <v>0.1</v>
      </c>
    </row>
    <row r="9">
      <c r="A9" s="4" t="inlineStr">
        <is>
          <t>Shares withheld for employees' income tax obligations</t>
        </is>
      </c>
      <c r="B9" s="8" t="n">
        <v>-15.5</v>
      </c>
      <c r="D9" s="8" t="n">
        <v>-15.5</v>
      </c>
      <c r="G9" s="8" t="n">
        <v>-15.5</v>
      </c>
    </row>
    <row r="10">
      <c r="A10" s="4" t="inlineStr">
        <is>
          <t>Stock-based compensation expense</t>
        </is>
      </c>
      <c r="B10" s="8" t="n">
        <v>10.9</v>
      </c>
      <c r="D10" s="8" t="n">
        <v>10.9</v>
      </c>
      <c r="G10" s="8" t="n">
        <v>10.9</v>
      </c>
    </row>
    <row r="11">
      <c r="A11" s="4" t="inlineStr">
        <is>
          <t>Ending Balance at Mar. 31, 2021</t>
        </is>
      </c>
      <c r="B11" s="8" t="n">
        <v>5926.7</v>
      </c>
      <c r="C11" s="9" t="n">
        <v>0.6</v>
      </c>
      <c r="D11" s="8" t="n">
        <v>3441.7</v>
      </c>
      <c r="E11" s="8" t="n">
        <v>-155.6</v>
      </c>
      <c r="F11" s="8" t="n">
        <v>2637.2</v>
      </c>
      <c r="G11" s="8" t="n">
        <v>5923.9</v>
      </c>
      <c r="H11" s="8" t="n">
        <v>2.8</v>
      </c>
    </row>
    <row r="12">
      <c r="A12" s="4" t="inlineStr">
        <is>
          <t>Ending Balance (in shares) at Mar. 31, 2021</t>
        </is>
      </c>
      <c r="C12" s="8" t="n">
        <v>62.4</v>
      </c>
    </row>
    <row r="13">
      <c r="A13" s="4" t="inlineStr">
        <is>
          <t>Beginning Balance at Dec. 31, 2021</t>
        </is>
      </c>
      <c r="B13" s="9" t="n">
        <v>6537.6</v>
      </c>
      <c r="C13" s="9" t="n">
        <v>0.6</v>
      </c>
      <c r="D13" s="8" t="n">
        <v>3470.4</v>
      </c>
      <c r="E13" s="8" t="n">
        <v>-97.59999999999999</v>
      </c>
      <c r="F13" s="8" t="n">
        <v>3161.9</v>
      </c>
      <c r="G13" s="8" t="n">
        <v>6535.3</v>
      </c>
      <c r="H13" s="8" t="n">
        <v>2.3</v>
      </c>
    </row>
    <row r="14">
      <c r="A14" s="4" t="inlineStr">
        <is>
          <t>Beginning Balance (in shares) at Dec. 31, 2021</t>
        </is>
      </c>
      <c r="B14" s="8" t="n">
        <v>62.4</v>
      </c>
      <c r="C14" s="8" t="n">
        <v>62.4</v>
      </c>
    </row>
    <row r="15">
      <c r="A15" s="4" t="inlineStr">
        <is>
          <t>Consolidated net earnings (loss)</t>
        </is>
      </c>
      <c r="B15" s="9" t="n">
        <v>21.3</v>
      </c>
      <c r="F15" s="8" t="n">
        <v>21.4</v>
      </c>
      <c r="G15" s="8" t="n">
        <v>21.4</v>
      </c>
      <c r="H15" s="8" t="n">
        <v>-0.1</v>
      </c>
    </row>
    <row r="16">
      <c r="A16" s="4" t="inlineStr">
        <is>
          <t>Other comprehensive earnings / loss, net of tax</t>
        </is>
      </c>
      <c r="B16" s="8" t="n">
        <v>-31.6</v>
      </c>
      <c r="E16" s="8" t="n">
        <v>-31.6</v>
      </c>
      <c r="G16" s="8" t="n">
        <v>-31.6</v>
      </c>
    </row>
    <row r="17">
      <c r="A17" s="4" t="inlineStr">
        <is>
          <t>Dividends declared</t>
        </is>
      </c>
      <c r="B17" s="8" t="n">
        <v>-38.4</v>
      </c>
      <c r="F17" s="8" t="n">
        <v>-38.4</v>
      </c>
      <c r="G17" s="8" t="n">
        <v>-38.4</v>
      </c>
    </row>
    <row r="18">
      <c r="A18" s="4" t="inlineStr">
        <is>
          <t>Issuances of common stock for stock award plans</t>
        </is>
      </c>
      <c r="B18" s="8" t="n">
        <v>4.6</v>
      </c>
      <c r="D18" s="8" t="n">
        <v>4.6</v>
      </c>
      <c r="G18" s="8" t="n">
        <v>4.6</v>
      </c>
    </row>
    <row r="19">
      <c r="A19" s="4" t="inlineStr">
        <is>
          <t>Issuances of common stock for stock award plans (in shares)</t>
        </is>
      </c>
      <c r="C19" s="8" t="n">
        <v>0.1</v>
      </c>
    </row>
    <row r="20">
      <c r="A20" s="4" t="inlineStr">
        <is>
          <t>Shares withheld for employees' income tax obligations</t>
        </is>
      </c>
      <c r="B20" s="8" t="n">
        <v>-24.4</v>
      </c>
      <c r="D20" s="8" t="n">
        <v>-24.4</v>
      </c>
      <c r="G20" s="8" t="n">
        <v>-24.4</v>
      </c>
    </row>
    <row r="21">
      <c r="A21" s="4" t="inlineStr">
        <is>
          <t>Repurchases of common stock</t>
        </is>
      </c>
      <c r="B21" s="5" t="n">
        <v>-50</v>
      </c>
      <c r="F21" s="5" t="n">
        <v>-50</v>
      </c>
      <c r="G21" s="5" t="n">
        <v>-50</v>
      </c>
    </row>
    <row r="22">
      <c r="A22" s="4" t="inlineStr">
        <is>
          <t>Repurchases of common stock, Shares</t>
        </is>
      </c>
      <c r="C22" s="8" t="n">
        <v>-0.1</v>
      </c>
    </row>
    <row r="23">
      <c r="A23" s="4" t="inlineStr">
        <is>
          <t>Stock-based compensation expense</t>
        </is>
      </c>
      <c r="B23" s="5" t="n">
        <v>12</v>
      </c>
      <c r="D23" s="5" t="n">
        <v>12</v>
      </c>
      <c r="G23" s="5" t="n">
        <v>12</v>
      </c>
    </row>
    <row r="24">
      <c r="A24" s="4" t="inlineStr">
        <is>
          <t>Ending Balance at Mar. 31, 2022</t>
        </is>
      </c>
      <c r="B24" s="9" t="n">
        <v>6431.1</v>
      </c>
      <c r="C24" s="9" t="n">
        <v>0.6</v>
      </c>
      <c r="D24" s="9" t="n">
        <v>3462.6</v>
      </c>
      <c r="E24" s="9" t="n">
        <v>-129.2</v>
      </c>
      <c r="F24" s="9" t="n">
        <v>3094.9</v>
      </c>
      <c r="G24" s="9" t="n">
        <v>6428.9</v>
      </c>
      <c r="H24" s="9" t="n">
        <v>2.2</v>
      </c>
    </row>
    <row r="25">
      <c r="A25" s="4" t="inlineStr">
        <is>
          <t>Ending Balance (in shares) at Mar. 31, 2022</t>
        </is>
      </c>
      <c r="B25" s="8" t="n">
        <v>62.4</v>
      </c>
      <c r="C25" s="8" t="n">
        <v>6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s and Gross Profit - Total Revenues and Gross Profit (Loss) by Product Line (Detail) - USD ($) $ in Millions</t>
        </is>
      </c>
      <c r="B1" s="2" t="inlineStr">
        <is>
          <t>1 Months Ended</t>
        </is>
      </c>
      <c r="C1" s="2" t="inlineStr">
        <is>
          <t>3 Months Ended</t>
        </is>
      </c>
    </row>
    <row r="2">
      <c r="B2" s="2" t="inlineStr">
        <is>
          <t>Oct. 31, 2021</t>
        </is>
      </c>
      <c r="C2" s="2" t="inlineStr">
        <is>
          <t>Mar. 31, 2022</t>
        </is>
      </c>
      <c r="D2" s="2" t="inlineStr">
        <is>
          <t>Mar. 31, 2021</t>
        </is>
      </c>
    </row>
    <row r="3">
      <c r="A3" s="3" t="inlineStr">
        <is>
          <t>Product Information [Line Items]</t>
        </is>
      </c>
    </row>
    <row r="4">
      <c r="A4" s="4" t="inlineStr">
        <is>
          <t>Total revenues</t>
        </is>
      </c>
      <c r="B4" s="6" t="n">
        <v>250</v>
      </c>
      <c r="C4" s="9" t="n">
        <v>1230.8</v>
      </c>
      <c r="D4" s="9" t="n">
        <v>982.4</v>
      </c>
    </row>
    <row r="5">
      <c r="A5" s="4" t="inlineStr">
        <is>
          <t>Gross profit (loss)</t>
        </is>
      </c>
      <c r="C5" s="8" t="n">
        <v>156.1</v>
      </c>
      <c r="D5" s="8" t="n">
        <v>174.7</v>
      </c>
    </row>
    <row r="6">
      <c r="A6" s="4" t="inlineStr">
        <is>
          <t>Interproduct Revenues</t>
        </is>
      </c>
    </row>
    <row r="7">
      <c r="A7" s="3" t="inlineStr">
        <is>
          <t>Product Information [Line Items]</t>
        </is>
      </c>
    </row>
    <row r="8">
      <c r="A8" s="4" t="inlineStr">
        <is>
          <t>Total revenues</t>
        </is>
      </c>
      <c r="C8" s="8" t="n">
        <v>-88.09999999999999</v>
      </c>
      <c r="D8" s="8" t="n">
        <v>-73.09999999999999</v>
      </c>
    </row>
    <row r="9">
      <c r="A9" s="4" t="inlineStr">
        <is>
          <t>Corporate</t>
        </is>
      </c>
    </row>
    <row r="10">
      <c r="A10" s="3" t="inlineStr">
        <is>
          <t>Product Information [Line Items]</t>
        </is>
      </c>
    </row>
    <row r="11">
      <c r="A11" s="4" t="inlineStr">
        <is>
          <t>Gross profit (loss)</t>
        </is>
      </c>
      <c r="C11" s="8" t="n">
        <v>-7.9</v>
      </c>
      <c r="D11" s="8" t="n">
        <v>-0.8</v>
      </c>
    </row>
    <row r="12">
      <c r="A12" s="4" t="inlineStr">
        <is>
          <t>Building Materials Business</t>
        </is>
      </c>
    </row>
    <row r="13">
      <c r="A13" s="3" t="inlineStr">
        <is>
          <t>Product Information [Line Items]</t>
        </is>
      </c>
    </row>
    <row r="14">
      <c r="A14" s="4" t="inlineStr">
        <is>
          <t>Total revenues</t>
        </is>
      </c>
      <c r="C14" s="8" t="n">
        <v>1153.8</v>
      </c>
      <c r="D14" s="8" t="n">
        <v>911.5</v>
      </c>
    </row>
    <row r="15">
      <c r="A15" s="4" t="inlineStr">
        <is>
          <t>Building Materials Business | Operating Segments</t>
        </is>
      </c>
    </row>
    <row r="16">
      <c r="A16" s="3" t="inlineStr">
        <is>
          <t>Product Information [Line Items]</t>
        </is>
      </c>
    </row>
    <row r="17">
      <c r="A17" s="4" t="inlineStr">
        <is>
          <t>Total revenues</t>
        </is>
      </c>
      <c r="C17" s="8" t="n">
        <v>1153.8</v>
      </c>
      <c r="D17" s="8" t="n">
        <v>911.5</v>
      </c>
    </row>
    <row r="18">
      <c r="A18" s="4" t="inlineStr">
        <is>
          <t>Gross profit (loss)</t>
        </is>
      </c>
      <c r="C18" s="8" t="n">
        <v>138.4</v>
      </c>
      <c r="D18" s="5" t="n">
        <v>148</v>
      </c>
    </row>
    <row r="19">
      <c r="A19" s="4" t="inlineStr">
        <is>
          <t>Building Materials Business | Operating Segments | Products and Services</t>
        </is>
      </c>
    </row>
    <row r="20">
      <c r="A20" s="3" t="inlineStr">
        <is>
          <t>Product Information [Line Items]</t>
        </is>
      </c>
    </row>
    <row r="21">
      <c r="A21" s="4" t="inlineStr">
        <is>
          <t>Total revenues</t>
        </is>
      </c>
      <c r="C21" s="5" t="n">
        <v>1077</v>
      </c>
      <c r="D21" s="8" t="n">
        <v>856.6</v>
      </c>
    </row>
    <row r="22">
      <c r="A22" s="4" t="inlineStr">
        <is>
          <t>Gross profit (loss)</t>
        </is>
      </c>
      <c r="C22" s="5" t="n">
        <v>137</v>
      </c>
      <c r="D22" s="8" t="n">
        <v>148.3</v>
      </c>
    </row>
    <row r="23">
      <c r="A23" s="4" t="inlineStr">
        <is>
          <t>Magnesia Specialties | Operating Segments</t>
        </is>
      </c>
    </row>
    <row r="24">
      <c r="A24" s="3" t="inlineStr">
        <is>
          <t>Product Information [Line Items]</t>
        </is>
      </c>
    </row>
    <row r="25">
      <c r="A25" s="4" t="inlineStr">
        <is>
          <t>Total revenues</t>
        </is>
      </c>
      <c r="C25" s="5" t="n">
        <v>77</v>
      </c>
      <c r="D25" s="8" t="n">
        <v>70.90000000000001</v>
      </c>
    </row>
    <row r="26">
      <c r="A26" s="4" t="inlineStr">
        <is>
          <t>Gross profit (loss)</t>
        </is>
      </c>
      <c r="C26" s="8" t="n">
        <v>25.6</v>
      </c>
      <c r="D26" s="8" t="n">
        <v>27.5</v>
      </c>
    </row>
    <row r="27">
      <c r="A27" s="4" t="inlineStr">
        <is>
          <t>Magnesia Specialties | Operating Segments | Products and Services</t>
        </is>
      </c>
    </row>
    <row r="28">
      <c r="A28" s="3" t="inlineStr">
        <is>
          <t>Product Information [Line Items]</t>
        </is>
      </c>
    </row>
    <row r="29">
      <c r="A29" s="4" t="inlineStr">
        <is>
          <t>Total revenues</t>
        </is>
      </c>
      <c r="C29" s="8" t="n">
        <v>70.8</v>
      </c>
      <c r="D29" s="8" t="n">
        <v>65.3</v>
      </c>
    </row>
    <row r="30">
      <c r="A30" s="4" t="inlineStr">
        <is>
          <t>Gross profit (loss)</t>
        </is>
      </c>
      <c r="C30" s="8" t="n">
        <v>26.8</v>
      </c>
      <c r="D30" s="8" t="n">
        <v>28.4</v>
      </c>
    </row>
    <row r="31">
      <c r="A31" s="4" t="inlineStr">
        <is>
          <t>Aggregates | Building Materials Business | Operating Segments | Reportable Subsegments | Products and Services</t>
        </is>
      </c>
    </row>
    <row r="32">
      <c r="A32" s="3" t="inlineStr">
        <is>
          <t>Product Information [Line Items]</t>
        </is>
      </c>
    </row>
    <row r="33">
      <c r="A33" s="4" t="inlineStr">
        <is>
          <t>Total revenues</t>
        </is>
      </c>
      <c r="C33" s="8" t="n">
        <v>685.9</v>
      </c>
      <c r="D33" s="8" t="n">
        <v>572.6</v>
      </c>
    </row>
    <row r="34">
      <c r="A34" s="4" t="inlineStr">
        <is>
          <t>Gross profit (loss)</t>
        </is>
      </c>
      <c r="C34" s="8" t="n">
        <v>101.9</v>
      </c>
      <c r="D34" s="8" t="n">
        <v>121.8</v>
      </c>
    </row>
    <row r="35">
      <c r="A35" s="4" t="inlineStr">
        <is>
          <t>Cement | Building Materials Business | Operating Segments | Reportable Subsegments | Products and Services</t>
        </is>
      </c>
    </row>
    <row r="36">
      <c r="A36" s="3" t="inlineStr">
        <is>
          <t>Product Information [Line Items]</t>
        </is>
      </c>
    </row>
    <row r="37">
      <c r="A37" s="4" t="inlineStr">
        <is>
          <t>Total revenues</t>
        </is>
      </c>
      <c r="C37" s="8" t="n">
        <v>134.3</v>
      </c>
      <c r="D37" s="8" t="n">
        <v>109.6</v>
      </c>
    </row>
    <row r="38">
      <c r="A38" s="4" t="inlineStr">
        <is>
          <t>Gross profit (loss)</t>
        </is>
      </c>
      <c r="C38" s="8" t="n">
        <v>27.3</v>
      </c>
      <c r="D38" s="8" t="n">
        <v>15.3</v>
      </c>
    </row>
    <row r="39">
      <c r="A39" s="4" t="inlineStr">
        <is>
          <t>Ready Mixed Concrete | Building Materials Business | Operating Segments | Reportable Subsegments | Products and Services</t>
        </is>
      </c>
    </row>
    <row r="40">
      <c r="A40" s="3" t="inlineStr">
        <is>
          <t>Product Information [Line Items]</t>
        </is>
      </c>
    </row>
    <row r="41">
      <c r="A41" s="4" t="inlineStr">
        <is>
          <t>Total revenues</t>
        </is>
      </c>
      <c r="C41" s="8" t="n">
        <v>290.1</v>
      </c>
      <c r="D41" s="8" t="n">
        <v>235.3</v>
      </c>
    </row>
    <row r="42">
      <c r="A42" s="4" t="inlineStr">
        <is>
          <t>Gross profit (loss)</t>
        </is>
      </c>
      <c r="C42" s="8" t="n">
        <v>21.1</v>
      </c>
      <c r="D42" s="8" t="n">
        <v>19.4</v>
      </c>
    </row>
    <row r="43">
      <c r="A43" s="4" t="inlineStr">
        <is>
          <t>Asphalt and Paving | Building Materials Business | Operating Segments | Reportable Subsegments | Products and Services</t>
        </is>
      </c>
    </row>
    <row r="44">
      <c r="A44" s="3" t="inlineStr">
        <is>
          <t>Product Information [Line Items]</t>
        </is>
      </c>
    </row>
    <row r="45">
      <c r="A45" s="4" t="inlineStr">
        <is>
          <t>Total revenues</t>
        </is>
      </c>
      <c r="C45" s="8" t="n">
        <v>54.8</v>
      </c>
      <c r="D45" s="8" t="n">
        <v>12.2</v>
      </c>
    </row>
    <row r="46">
      <c r="A46" s="4" t="inlineStr">
        <is>
          <t>Gross profit (loss)</t>
        </is>
      </c>
      <c r="C46" s="8" t="n">
        <v>-13.3</v>
      </c>
      <c r="D46" s="8" t="n">
        <v>-8.199999999999999</v>
      </c>
    </row>
    <row r="47">
      <c r="A47" s="4" t="inlineStr">
        <is>
          <t>Freight</t>
        </is>
      </c>
    </row>
    <row r="48">
      <c r="A48" s="3" t="inlineStr">
        <is>
          <t>Product Information [Line Items]</t>
        </is>
      </c>
    </row>
    <row r="49">
      <c r="A49" s="4" t="inlineStr">
        <is>
          <t>Total revenues</t>
        </is>
      </c>
      <c r="C49" s="5" t="n">
        <v>83</v>
      </c>
      <c r="D49" s="8" t="n">
        <v>60.5</v>
      </c>
    </row>
    <row r="50">
      <c r="A50" s="4" t="inlineStr">
        <is>
          <t>Freight | Building Materials Business</t>
        </is>
      </c>
    </row>
    <row r="51">
      <c r="A51" s="3" t="inlineStr">
        <is>
          <t>Product Information [Line Items]</t>
        </is>
      </c>
    </row>
    <row r="52">
      <c r="A52" s="4" t="inlineStr">
        <is>
          <t>Total revenues</t>
        </is>
      </c>
      <c r="C52" s="8" t="n">
        <v>76.8</v>
      </c>
      <c r="D52" s="8" t="n">
        <v>54.9</v>
      </c>
    </row>
    <row r="53">
      <c r="A53" s="4" t="inlineStr">
        <is>
          <t>Freight | Building Materials Business | Operating Segments</t>
        </is>
      </c>
    </row>
    <row r="54">
      <c r="A54" s="3" t="inlineStr">
        <is>
          <t>Product Information [Line Items]</t>
        </is>
      </c>
    </row>
    <row r="55">
      <c r="A55" s="4" t="inlineStr">
        <is>
          <t>Total revenues</t>
        </is>
      </c>
      <c r="C55" s="8" t="n">
        <v>76.8</v>
      </c>
      <c r="D55" s="8" t="n">
        <v>54.9</v>
      </c>
    </row>
    <row r="56">
      <c r="A56" s="4" t="inlineStr">
        <is>
          <t>Gross profit (loss)</t>
        </is>
      </c>
      <c r="C56" s="8" t="n">
        <v>1.4</v>
      </c>
      <c r="D56" s="8" t="n">
        <v>-0.3</v>
      </c>
    </row>
    <row r="57">
      <c r="A57" s="4" t="inlineStr">
        <is>
          <t>Freight | Magnesia Specialties | Operating Segments</t>
        </is>
      </c>
    </row>
    <row r="58">
      <c r="A58" s="3" t="inlineStr">
        <is>
          <t>Product Information [Line Items]</t>
        </is>
      </c>
    </row>
    <row r="59">
      <c r="A59" s="4" t="inlineStr">
        <is>
          <t>Total revenues</t>
        </is>
      </c>
      <c r="C59" s="8" t="n">
        <v>6.2</v>
      </c>
      <c r="D59" s="8" t="n">
        <v>5.6</v>
      </c>
    </row>
    <row r="60">
      <c r="A60" s="4" t="inlineStr">
        <is>
          <t>Gross profit (loss)</t>
        </is>
      </c>
      <c r="C60" s="9" t="n">
        <v>-1.2</v>
      </c>
      <c r="D60" s="9" t="n">
        <v>-0.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cash Investing and Financing Activities (Detail) - USD ($) $ in Millions</t>
        </is>
      </c>
      <c r="B1" s="2" t="inlineStr">
        <is>
          <t>3 Months Ended</t>
        </is>
      </c>
    </row>
    <row r="2">
      <c r="B2" s="2" t="inlineStr">
        <is>
          <t>Mar. 31, 2022</t>
        </is>
      </c>
      <c r="C2" s="2" t="inlineStr">
        <is>
          <t>Mar. 31, 2021</t>
        </is>
      </c>
    </row>
    <row r="3">
      <c r="A3" s="3" t="inlineStr">
        <is>
          <t>Supplemental Cash Flow Elements [Abstract]</t>
        </is>
      </c>
    </row>
    <row r="4">
      <c r="A4" s="4" t="inlineStr">
        <is>
          <t>Right-of-use assets obtained in exchange for new finance lease liabilities</t>
        </is>
      </c>
      <c r="B4" s="9" t="n">
        <v>3.6</v>
      </c>
      <c r="C4" s="9" t="n">
        <v>115.1</v>
      </c>
    </row>
    <row r="5">
      <c r="A5" s="4" t="inlineStr">
        <is>
          <t>Right-of-use assets obtained in exchange for new operating lease liabilities</t>
        </is>
      </c>
      <c r="B5" s="8" t="n">
        <v>6.1</v>
      </c>
      <c r="C5" s="5" t="n">
        <v>6</v>
      </c>
    </row>
    <row r="6">
      <c r="A6" s="4" t="inlineStr">
        <is>
          <t>Accrued liabilities for purchases of property, plant and equipment</t>
        </is>
      </c>
      <c r="B6" s="8" t="n">
        <v>24.5</v>
      </c>
      <c r="C6" s="8" t="n">
        <v>28.7</v>
      </c>
    </row>
    <row r="7">
      <c r="A7" s="4" t="inlineStr">
        <is>
          <t>Remeasurement of operating lease right-of-use assets</t>
        </is>
      </c>
      <c r="B7" s="8" t="n">
        <v>0.3</v>
      </c>
      <c r="C7" s="9" t="n">
        <v>-6.2</v>
      </c>
    </row>
    <row r="8">
      <c r="A8" s="4" t="inlineStr">
        <is>
          <t>Remeasurement of finance lease right-of-use assets</t>
        </is>
      </c>
      <c r="B8" s="9" t="n">
        <v>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Disclosures of Cash Flow Information (Detail) - USD ($) $ in Millions</t>
        </is>
      </c>
      <c r="B1" s="2" t="inlineStr">
        <is>
          <t>3 Months Ended</t>
        </is>
      </c>
    </row>
    <row r="2">
      <c r="B2" s="2" t="inlineStr">
        <is>
          <t>Mar. 31, 2022</t>
        </is>
      </c>
      <c r="C2" s="2" t="inlineStr">
        <is>
          <t>Mar. 31, 2021</t>
        </is>
      </c>
    </row>
    <row r="3">
      <c r="A3" s="3" t="inlineStr">
        <is>
          <t>Supplemental Cash Flow Elements [Abstract]</t>
        </is>
      </c>
    </row>
    <row r="4">
      <c r="A4" s="4" t="inlineStr">
        <is>
          <t>Cash paid for interest, net of capitalized amount</t>
        </is>
      </c>
      <c r="B4" s="9" t="n">
        <v>44.8</v>
      </c>
      <c r="C4" s="9" t="n">
        <v>14.8</v>
      </c>
    </row>
    <row r="5">
      <c r="A5" s="4" t="inlineStr">
        <is>
          <t>Cash paid for income taxes, net of refunds</t>
        </is>
      </c>
      <c r="B5" s="9" t="n">
        <v>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pplemental Cash Flow Information - Additional Information (Detail) $ in Millions</t>
        </is>
      </c>
      <c r="B1" s="2" t="inlineStr">
        <is>
          <t>3 Months Ended</t>
        </is>
      </c>
    </row>
    <row r="2">
      <c r="B2" s="2" t="inlineStr">
        <is>
          <t>Mar. 31, 2021USD ($)</t>
        </is>
      </c>
    </row>
    <row r="3">
      <c r="A3" s="3" t="inlineStr">
        <is>
          <t>Supplemental Cash Flow Elements [Abstract]</t>
        </is>
      </c>
    </row>
    <row r="4">
      <c r="A4" s="4" t="inlineStr">
        <is>
          <t>Repayment of loans related to life insurance policies</t>
        </is>
      </c>
      <c r="B4" s="9" t="n">
        <v>9.8000000000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Total Equity (Parenthetical) (Unaudited)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t>
        </is>
      </c>
      <c r="B4" s="7" t="n">
        <v>0.61</v>
      </c>
      <c r="C4" s="7" t="n">
        <v>0.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1.
Significant Accounting Policies Organization Martin Marietta Materials, Inc. (the Company or Martin Marietta) is a natural resource-based building materials company. As of March 31, 2022, the Company supplies aggregates (crushed stone, sand and gravel) through its network of approximately 350 quarries, mines and distribution yards in 28 states, Canada and The Bahamas. Martin Marietta also provides cement and downstream products and services, namely, ready mixed concrete, asphalt and paving, in vertically-integrated structured markets where the Company has a leading aggregates position. In addition, the Company has two cement plants, cement distribution terminals and ready mixed concrete operations primarily in California that are classified as assets held for sale and discontinued operations as of and for the quarter ended March 31, 2022. The Company’s heavy-side building materials are used in infrastructure, nonresidential and residential construction projects. Aggregates are also used in agricultural, utility and environmental applications and as railroad ballast. The aggregates, cement, ready mixed concrete, asphalt and paving product lines are reported collectively as the “Building Materials” business. The Company’s Building Materials business includes two reportable segments: the East Group and the West Group.
BUILDING MATERIALS BUSINESS
Reportable Segments
East Group
West Group
Operating Locations
Alabama, Florida, Georgia, Indiana,
Arizona, Arkansas, California, Colorado, Louisiana, Oklahoma, Texas, Utah,
Product Lines
Aggregates and Asphalt
Aggregates, Cement,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Basis of Presentation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1.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months ended March 31, 2022 are not necessarily indicative of the results expected for other interim periods or the full year. The consolidated balance sheet at December 31, 2021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1 .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 Consolidated Comprehensive (Loss) Earnings and Accumulated Other Comprehensive Loss Consolidated comprehensive (loss) earnings and accumulated other comprehensive loss consist of consolidated net earnings; adjustments for the funded status of pension and postretirement benefit plans; and foreign currency translation adjustments; and are presented in the Company’s consolidated statements of earnings and comprehensive earnings. Comprehensive (loss) earnings attributable to Martin Marietta is as follows:
Three Months Ended
March 31,
2022
2021
(Dollars in Millions)
Net earnings attributable to Martin Marietta
$
21.4
$
65.3
Other comprehensive (loss) earnings, net of tax
(31.6
)
2.8
Comprehensive (loss) earnings attributable to Martin Marietta
$
(10.2
)
$
68.1
Changes in accumulated other comprehensive loss, net of tax, are as follows:
(Dollars in Millions)
Pension and Postretirement Benefit Plans
Foreign Currency
Total
Three Months Ended March 31, 2022
Balance at beginning of period
$
(97.6
)
$
—
$
(97.6
)
Other comprehensive (loss) earnings before reclassifications, net of tax
(33.3
)
0.4
(32.9
)
Amounts reclassified from accumulated other comprehensive loss, net of tax
1.3
—
1.3
Other comprehensive (loss) earnings, net of tax
(32.0
)
0.4
(31.6
)
Balance at end of period
$
(129.6
)
$
0.4
$
(129.2
)
Three Months Ended March 31, 2021
Balance at beginning of period
$
(158.1
)
$
(0.3
)
$
(158.4
)
Other comprehensive earnings before reclassifications, net of tax
—
0.3
0.3
Amounts reclassified from accumulated other comprehensive loss, net of tax
2.5
—
2.5
Other comprehensive earnings, net of tax
2.5
0.3
2.8
Balance at end of period
$
(155.6
)
$
—
$
(155.6
) The $33.3 million, net of tax, other comprehensive loss before reclassifications in the Pension and Postretirement Benefit Plans for the three months ended March 31, 2022 is driven by the remeasurement of the funded status of the Company’s qualified pension plan, required as a result of the plan amendment that provided an enhanced benefit for eligible hourly employees. Changes in net noncurrent deferred tax assets related to accumulated other comprehensive loss are as follows:
Pension and Postretirement Benefit Plans
Three Months Ended
March 31,
2022
2021
(Dollars in Millions)
Balance at beginning of period
$
69.7
$
89.4
Tax effect of other comprehensive loss (earnings)
10.5
(0.7
)
Balance at end of period
$
80.2
$
88.7
Reclassifications out of accumulated other comprehensive loss are as follows:
Three Months Ended
Affected line items in the
March 31,
consolidated statements of earnings
2022
2021
and comprehensive earnings
(Dollars in Millions)
Pension and postretirement benefit plans
Amortization of:
Prior service credit
$
1.0
$
—
Actuarial loss
0.8
3.2
1.8
3.2
Other nonoperating income, net
Tax benefit
(0.5
)
(0.7
)
Income tax expense
$
1.3
$
2.5
Earnings per Common Share The numerator for basic and diluted earnings per common share is net earnings attributable to Martin Marietta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months ended March 31, 2022 and 2021, the diluted per-share computations reflect the number of common shares outstanding to include the number of additional shares that would have been outstanding if the potentially dilutive common shares had been issued. The following table reconciles the numerator and denominator for basic and diluted earnings from continuing operations per common share:
Three Months Ended
March 31,
2022
2021
(In Millions)
Net earnings from continuing operations attributable to Martin Marietta
$
24.5
$
65.3
Less: Distributed and undistributed earnings attributable to unvested awards
—
0.1
Basic and diluted net earnings from continuing operations available to common shareholders attributable to Martin Marietta
$
24.5
$
65.2
Basic weighted-average common shares outstanding
62.4
62.3
Effect of dilutive employee and director awards
0.2
0.2
Diluted weighted-average common shares outstanding
62.6
62.5
Restricted Cash At December 31, 2021, the Company had restricted cash of $0.5 million, which was invested in an account designated for the purchase of like-kind exchange replacement assets under Section 1031 of the Internal Revenue Code and related IRS procedures (Section 1031). The Company was restricted from utilizing the cash for purposes other than the purchase of the qualified assets for a designated period from receipt of the proceeds from the sale of the exchanged property. There was no restricted cash at March 31, 2022. In connection with Accounting Standards Update 2016-18, Statement of Cash Flows (Topic 230), The following table reconciles cash, cash equivalents and restricted cash as reported on the consolidated balance sheets to the aggregated amounts presented on the consolidated statements of cash flows:
March 31,
December 31,
2022
2021
(Dollars in Millions)
Cash and cash equivalents
$
189.6
$
258.4
Restricted cash
—
0.5
Total cash, cash equivalents and restricted cash presented in the consolidated statements of cash flows
$
189.6
$
258.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2.
Revenue Recognition Total revenues include sales of products and services to customers, net of any discounts or allowances, and freight revenues. Product revenues are recognized when control of the promised good is transferred to the customer, typically when finished products are shipped. Intersegment and interproduct revenues are eliminated in consolidation. Service revenues are derived from the paving business and are recognized using the percentage-of-completion under the cost-to- cost approach. Freight revenues reflect delivery arranged by the Company using a third party on behalf of the customer and are recognized consistent ly with the timing of the product revenues.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two years. For product revenues and freight revenues, customer payment terms are generally 30 days from invoice date. Customer payments for the paving operations are based on a contractual billing schedule and are due 30 days from invoice date. Future revenues from unsatisfied performance obligations at March 31, 2022 and 2021 were $213.9 million and $172.8 million, respectively, where the remaining periods to complete these obligations ranged from one month to 25 months and one month to 19 months, respectively. Revenue by Category. The following table presents the Company’s total revenues by category for each reportable segment.
Three Months Ended
March 31, 2022
Products and Services
Freight
Total
(Dollars in Millions)
East Group
$
394.6
$
24.2
$
418.8
West Group
682.4
52.6
735.0
Total Building Materials business
1,077.0
76.8
1,153.8
Magnesia Specialties
70.8
6.2
77.0
Total
$
1,147.8
$
83.0
$
1,230.8
Three Months Ended
March 31, 2021
Products and Services
Freight
Total
(Dollars in Millions)
East Group
$
372.5
$
22.4
$
394.9
West Group
484.1
32.5
516.6
Total Building Materials business
856.6
54.9
911.5
Magnesia Specialties
65.3
5.6
70.9
Total
$
921.9
$
60.5
$
982.4
Service revenues, which include paving services located in California and Colorado, were $18.3 million and $8.8 million for the three months ended March 31, 2022 and 2021, respectively, and are reported in the West Group. Contract Balances. Costs in excess of billings relate to the conditional right to consideration for completed contractual performance and are contract assets on the consolidated balance sheets. Costs in excess of billings are reclassified to accounts receivable when the right to consideration becomes unconditional. Billings in excess of costs relate to customers invoiced in advance of contractual performance and are contract liabilities on the consolidated balance sheets. The following table presents information about the Company’s contract balances:
(Dollars in Millions)
March 31, 2022
December 31, 2021
Costs in excess of billings
$
3.9
$
4.3
Billings in excess of costs
$
6.4
$
7.8
Revenues recognized from the beginning balance of contract liabilities for the three months ended March 31, 2022 and 2021 were $3.5 million and $4.9 million, respectively. Retainage, which primarily relates to the paving services, represents amounts that have been billed to customers but payment withheld until final acceptance by the customer of the performance obligation. Included in other current assets on the Company’s consolidated balance sheets, retainage was $5.5 million and $10.5 million at March 31, 2022 and December 31, 2021, respectively. Policy Elections. When the Company arranges third-party freight to deliver products to customers, the Company has elected the delivery to be a fulfillment activity rather than a separate performance obligation. Further, the Company acts as a principal in the delivery arrangements and, as required by the accounting standard, the related revenues and costs are presented gross and are included in the consolidated statements of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9:52:38Z</dcterms:created>
  <dcterms:modified xmlns:dcterms="http://purl.org/dc/terms/" xmlns:xsi="http://www.w3.org/2001/XMLSchema-instance" xsi:type="dcterms:W3CDTF">2022-05-03T19:52:38Z</dcterms:modified>
</cp:coreProperties>
</file>